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Balance Sheet Detail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Expe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Revenue (Tables)" sheetId="19" state="visible" r:id="rId19"/>
    <sheet xmlns:r="http://schemas.openxmlformats.org/officeDocument/2006/relationships" name="Balance Sheet Details (Tables)" sheetId="20" state="visible" r:id="rId20"/>
    <sheet xmlns:r="http://schemas.openxmlformats.org/officeDocument/2006/relationships" name="Share-Based Compensation Expe_2" sheetId="21" state="visible" r:id="rId21"/>
    <sheet xmlns:r="http://schemas.openxmlformats.org/officeDocument/2006/relationships" name="Commitments and Contingencies (" sheetId="22" state="visible" r:id="rId22"/>
    <sheet xmlns:r="http://schemas.openxmlformats.org/officeDocument/2006/relationships" name="Description of Business, Basi_4" sheetId="23" state="visible" r:id="rId23"/>
    <sheet xmlns:r="http://schemas.openxmlformats.org/officeDocument/2006/relationships" name="Description of Business, Basi_5" sheetId="24" state="visible" r:id="rId24"/>
    <sheet xmlns:r="http://schemas.openxmlformats.org/officeDocument/2006/relationships" name="Revenue - Summary of Changes in" sheetId="25" state="visible" r:id="rId25"/>
    <sheet xmlns:r="http://schemas.openxmlformats.org/officeDocument/2006/relationships" name="Revenue - Summary of Revenues (" sheetId="26" state="visible" r:id="rId26"/>
    <sheet xmlns:r="http://schemas.openxmlformats.org/officeDocument/2006/relationships" name="Revenue (Details Textual)" sheetId="27" state="visible" r:id="rId27"/>
    <sheet xmlns:r="http://schemas.openxmlformats.org/officeDocument/2006/relationships" name="Balance Sheet Details - Summary" sheetId="28" state="visible" r:id="rId28"/>
    <sheet xmlns:r="http://schemas.openxmlformats.org/officeDocument/2006/relationships" name="Balance Sheet Details (Details " sheetId="29" state="visible" r:id="rId29"/>
    <sheet xmlns:r="http://schemas.openxmlformats.org/officeDocument/2006/relationships" name="Balance Sheet Details - Schedul" sheetId="30" state="visible" r:id="rId30"/>
    <sheet xmlns:r="http://schemas.openxmlformats.org/officeDocument/2006/relationships" name="Debt (Details Textual)" sheetId="31" state="visible" r:id="rId31"/>
    <sheet xmlns:r="http://schemas.openxmlformats.org/officeDocument/2006/relationships" name="Stockholders' Equity (Details T" sheetId="32" state="visible" r:id="rId32"/>
    <sheet xmlns:r="http://schemas.openxmlformats.org/officeDocument/2006/relationships" name="Share-Based Compensation Expe_3" sheetId="33" state="visible" r:id="rId33"/>
    <sheet xmlns:r="http://schemas.openxmlformats.org/officeDocument/2006/relationships" name="Share-Based Compensation Expe_4" sheetId="34" state="visible" r:id="rId34"/>
    <sheet xmlns:r="http://schemas.openxmlformats.org/officeDocument/2006/relationships" name="Income Taxes (Details Textual)" sheetId="35" state="visible" r:id="rId35"/>
    <sheet xmlns:r="http://schemas.openxmlformats.org/officeDocument/2006/relationships" name="Commitments and Contingencies_2" sheetId="36" state="visible" r:id="rId36"/>
    <sheet xmlns:r="http://schemas.openxmlformats.org/officeDocument/2006/relationships" name="Commitments and Contingencies -" sheetId="37" state="visible" r:id="rId37"/>
    <sheet xmlns:r="http://schemas.openxmlformats.org/officeDocument/2006/relationships" name="Related Party Transactions - Eq"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RCT</t>
        </is>
      </c>
      <c r="C9" s="4" t="inlineStr">
        <is>
          <t xml:space="preserve"> </t>
        </is>
      </c>
    </row>
    <row r="10">
      <c r="A10" s="4" t="inlineStr">
        <is>
          <t>Entity Registrant Name</t>
        </is>
      </c>
      <c r="B10" s="4" t="inlineStr">
        <is>
          <t>ARCTURUS THERAPEUTICS HOLDINGS INC.</t>
        </is>
      </c>
      <c r="C10" s="4" t="inlineStr">
        <is>
          <t xml:space="preserve"> </t>
        </is>
      </c>
    </row>
    <row r="11">
      <c r="A11" s="4" t="inlineStr">
        <is>
          <t>Entity Central Index Key</t>
        </is>
      </c>
      <c r="B11" s="4" t="inlineStr">
        <is>
          <t>000176822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9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2-0595345</t>
        </is>
      </c>
      <c r="C23" s="4" t="inlineStr">
        <is>
          <t xml:space="preserve"> </t>
        </is>
      </c>
    </row>
    <row r="24">
      <c r="A24" s="4" t="inlineStr">
        <is>
          <t>Entity Address, Address Line One</t>
        </is>
      </c>
      <c r="B24" s="4" t="inlineStr">
        <is>
          <t>10628 Science Center Drive</t>
        </is>
      </c>
      <c r="C24" s="4" t="inlineStr">
        <is>
          <t xml:space="preserve"> </t>
        </is>
      </c>
    </row>
    <row r="25">
      <c r="A25" s="4" t="inlineStr">
        <is>
          <t>Entity Address, Address Line Two</t>
        </is>
      </c>
      <c r="B25" s="4" t="inlineStr">
        <is>
          <t xml:space="preserve"> Suite 25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00-2660</t>
        </is>
      </c>
      <c r="C30" s="4" t="inlineStr">
        <is>
          <t xml:space="preserve"> </t>
        </is>
      </c>
    </row>
    <row r="31">
      <c r="A31" s="4" t="inlineStr">
        <is>
          <t>Entity Common Stock, Shares Outstanding</t>
        </is>
      </c>
      <c r="B31" s="4" t="inlineStr">
        <is>
          <t xml:space="preserve"> </t>
        </is>
      </c>
      <c r="C31" s="5" t="n">
        <v>26598539</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3</t>
        </is>
      </c>
    </row>
    <row r="3">
      <c r="A3" s="3" t="inlineStr">
        <is>
          <t>Balance Sheet Related Disclosures [Abstract]</t>
        </is>
      </c>
      <c r="B3" s="4" t="inlineStr">
        <is>
          <t xml:space="preserve"> </t>
        </is>
      </c>
    </row>
    <row r="4">
      <c r="A4" s="4" t="inlineStr">
        <is>
          <t>Balance Sheet Details</t>
        </is>
      </c>
      <c r="B4" s="4" t="inlineStr">
        <is>
          <t xml:space="preserve">Note 4. Balance Sheet Details Property and equipment, net balances consisted of the following:
(in thousands) June 30, 2023 December 31, 2022
Research equipment $ 15,087 $ 10,251
Computers and software 1,249 1,154
Office equipment and furniture 958 958
Leasehold improvements 2,526 2,491
Construction in progress — 3,344
Total 19,820 18,198
Less accumulated depreciation and amortization ( 7,098 ) ( 5,783 )
Property and equipment, net $ 12,722 $ 12,415 Depreciation and amortization expense was $ 0.7 million and $ 1.3 million for the three and six months ended June 30, 2023 , respectively, and $ 0.4 million and $ 0.6 million for the three and six months ended June 30, 2022, respectively. Construction in progress at December 31, 2022 primarily includes research equipment that was placed into service during 2023. Accrued liabilities consisted of the following:
(in thousands) June 30, 2023 December 31, 2022
Accrued compensation $ 8,717 $ 4,038
Income tax payable — 1,295
Current portion of operating lease liability 4,092 3,884
Clinical accruals 4,118 4,531
Vinbiocare contractual liabilities 3,993 7,468
Other accrued research and development expenses 7,843 9,016
Total $ 28,763 $ 30,2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5. Debt Wells Fargo Credit Agreement On April 21, 2023, the Company’s wholly-owned subsidiary, Arcturus Therapeutics, Inc. entered into a credit agreement with Wells Fargo Bank, National Association (“Wells Fargo”) whereby Wells Fargo will make a $ 50.0 million revolving credit line available to the Company (the “Loan”) and each Loan evidenced by a revolving line of credit note (the “Note”). Borrowings under the agreement will bear interest at a rate of 1.00 % above either the Daily Simple SOFR or Term SOFR (as such terms are defined in the Note), with “SOFR” being the rate per annum equal to the secured overnight financing rate as administered by the Federal Reserve Bank of New York. If an Event of Default (as defined in the agreement) occurs, then all Loans shall bear interest at a rate equal to 2.00 % above the interest rate applicable immediately prior to the occurrence of the Event of Default. The term of the agreement is two years , with an option for one-year renewals subject to Wells Fargo approval and the Company furnishing to Wells Fargo a non-refundable commitment fee equal to 0.25 % of the Loan amount for each such renewal. There is no penalty for terminating the facility prior to the maturity date of the Note. As collateral, the Company has agreed to pledge $ 55.0 million in cash to be held at the Company’s securities accounts with Wells Fargo Securities, LLC, an affiliate of Wells Fargo, pursuant to a security agreement. Manufacturing Support Agreement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the “Singapore Loan”) of S$ 62.1 million to the Company, subject to the satisfaction of customary deliveries, to support the manufacture of the LUNAR-COV19 vaccine candidate (ARCT-021). The Singapore Loan accrued interest at a rate of 4.5 % per annum calculated on a daily basis. The Company elected to borrow the full amount available under the Support Agreement of S$ 62.1 million ($ 46.6 million) on January 29, 2021. During the first quarter of 2023, the EDB agreed to an extension of the reconciliation period to March 22, 2023, with unused funds not utilized for the manufacture of ARCT-021 as of such date returned to the EDB. As of December 31, 2022, the outstanding balance of the Singapore Loan, which includes accrued interest, was $ 50.4 million of which the Company paid S$ 22.8 million ($ 17.1 million) in March 2023. During the first quarter of 2023, the remaining principal portion of the Singapore Loan plus accrued interest, totaling $ 34.0 million, was forgiven and recorded as a gain on debt extinguishment in the condensed consolidated statement of operations and comprehensive loss. For the three months ended June 30, 2023, the Company recorded no interest expense, compared to interest expense of $ 0.5 million for the same period in 2022. For the six months ended June 30, 2023, the Company recorded interest expense of $ 0.5 million, compared to interest expense of $ 1.1 million for the same period in 2022. Termination of Agreement with Western Alliance Bank On March 14, 2023, the Loan and Security Agreement, dated as of October 12, 2018 (as amended and supplemented, the “Western Alliance Agreement”) with Western Alliance Bank, an Arizona corporation (“Western Alliance”), was terminated (the “Termination”) upon the receipt by Western Alliance of a payoff amount of approximately $ 7.4 million from the Company. The Western Alliance Agreement provided for a collateralized term loan in the aggregate principal amount of up to $ 15.0 million, with interest at a floating rate ranging from 1.25 % to 2.75 % above the prime rate and a maturity date of October 30, 2023 . The payoff amount was made by the Company to Western Alliance from available cash on hand, pursuant to a payoff letter, and included payment of (i) approximately $ 7.0 million in principal and interest, (ii) $ 0.3 million fee payable upon prepayment as a result of prior FDA approval of an IND and (iii) de minimis amounts in prepayment charges and various operational fees. The Company was released from all liens under the Western Alliance Agreement. For the three months ended June 30, 2023, the Company recorded no interest expense, compared to interest expense of $ 0.2 million for the same period in 2022. For the six months ended June 30, 2023 and 2022, the Company recorded interest expense of $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 xml:space="preserve">Note 6. Stockholders’ Equity Net Loss per Share Potentially dilutive securities that were not included in the calculation of diluted net loss per share for the three and six months ended June 30, 2023 as they were anti-dilutive totaled 1.0 million and 0.8 million, respe ctively, and 0.6 million and 0.8 million for the three and six months ended June 30,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 Expense</t>
        </is>
      </c>
      <c r="B4" s="4" t="inlineStr">
        <is>
          <t xml:space="preserve">Note 7. Share-Based Compensation Expense In June 2022 at the Company’s 2022 Annual Meeting of Stockholders (the "2022 Annual Meeting"), the stockholders of the Company approved an amendment to the Company’s 2019 Omnibus Equity Incentive Plan (as amended, the “2019 Plan”) which, among other things, increased the aggregate number of shares authorized for use in making awards to eligible persons under the 2019 Plan by 3,750,000 shares, for a total of up to 8,750,000 shares available for issuance. As of June 30, 2023, a total of 1,645,061 shares remain available for future issuance under the 2019 Plan, subject to the terms of the 2019 Plan. In October 2021, the Company adopted the 2021 Inducement Equity Incentive Plan which covers the award of up to 1,000,000 shares of common stock (the “2021 Plan”) effective as of October 15, 2021. Approval of the Company’s stockholders is not required as a condition to the effectiveness of the 2021 Plan for so long as the plan is in compliance with applicable Nasdaq inducement plan rules. In April 2022, the compensation committee of the Company’s board of directors approved a proposal to reduce the total number of shares available for future issuance under the 2021 Plan to 130,000 . As of June 30, 2023, a total of 96,400 shares remain available for future issuance under the 2021 Plan, subject to the terms of the 2021 Plan. Stock Options Share-based compensation expense included in the Company’s condensed consolidated statements of operations and comprehensive loss for the three and six months ended June 30, 2023 and 2022 was as follows:
For the Three Months For the Six Months
(in thousands) 2023 2022 2023 2022
Research and development $ 3,741 $ 3,360 $ 7,249 $ 6,815
General and administrative 4,642 3,914 9,316 7,830
Total $ 8,383 $ 7,274 $ 16,565 $ 14,6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8. Income Taxes The Company is subject to taxation in the United States and various states. The Company computes its quarterly income tax provision by using a forecasted annual effective tax rate and adjusts for any discrete items arising during the quarter. The primary difference between the effective tax rate and the federal statutory tax rate is due to federal and state income tax expense offset by valuation allowance on the Company's deferred tax assets. For the three and six months ended June 30, 2023 , the Company recorded $ 0.6 million and $ 0.7 million of income tax expense, respectively. No tax benefit was provided for losses incurred in United States because those losses are offset by a full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ystic Fibrosis Foundation Agreement On August 1, 2019, the Company amended its Development Program Letter Agreement, dated May 16, 2017 and as amended July 13, 2018, with the Cystic Fibrosis Foundation (“CFF”). Pursuant to the amendment, (i) CFF increased the amount it will award to advance LUNAR-CF to $ 15.0 million from approximately $ 3.2 million, (ii) the Company will provide $ 5.0 million in matching funds for remaining budgeted costs, (iii) the related disbursement schedule from CFF to Arcturus will be modified such that (a) $ 4.0 million will be disbursed upon execution of the CFF Amendment, (b) $ 2.0 million will be disbursed within 30 days of the first day of each of January, April, July and October 2020 upon Arcturus invoicing CFF to meet project goals, and (c) the last payment of $ 3.0 million less the prior award previously paid out, equaling approximately $ 2.1 million. In the first quarter of 2023, the last payment of $ 2.1 million was disbursed upon the Company invoicing CFF to meet good manufacturing practices and opening an Investigational New Drug (“IND”) application. All remaining funds received from CFF were recognized as contra research and development expense during the year ended 2022. As such, no contra expense was recognized during the six months ended June 30, 2023. For the three and six months ended June 30, 2022, the Company recognized contra expense of $ 1.3 million and $ 2.7 million, respectively.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 74,000 . The lease may be extended for one five-year period at the then current market rate with annual escalations ; however, the Company deemed the extension option not reasonably certain to be exercised and therefore excluded the option from the lease terms. The Company entered into an irrevocable standby letter of credit with the landlord for a security deposit of $ 96,000 upon executing the lease which is included (along with additional funds required to secure the letter of credit) in the balance of non-current restricted cash. In February 2020, the Company entered into a second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 In September 2021, the Company entered into a third non-cancellable lease agreement for office, research and development, engineering and laboratory space near its current headquarters and lease term commenced during the second quarter of 2022. The initial term of the lease extends ten years and eight months from the date of possession, and the Company has the right to extend the term of the lease for an additional five-year period . When the lease term was determined for the operating lease right-of-use assets and lease liabilities, the extension option for the lease was not included. The lease has a monthly base rent ranging from $ 268,000 to $ 360,000 which escalates over the lease term. The Company received a free rent period of four months and also pays for various operating costs, including utilities and real property taxes. The Company entered into an irrevocable standby letter of credit with the landlord for a security deposit of $ 2.0 million upon executing the lease which is included (along with additional funds required to secure the letter of credit) in the balance of non-current restricted cash.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June 30, 2023, the remaining payments of the operating lease liability were as follows:
(in thousands) Remaining Lease Payments
2023 $ 2,755
2024 5,646
2025 4,019
2026 3,603
Thereafter 23,283
Total remaining lease payments 39,306
Less: imputed interest ( 7,103 )
Total operating lease liabilities $ 32,203
Weighted-average remaining lease term 8.5 years
Weighted-average discount rate 4.9 % Operating lease costs consist of the fixed le ase payments included in operating lease liability and are recorded on a straight-line basis over the lease terms. Operating lease costs were $ 1.4 million and $ 2.8 million for the three and six months ended June 30, 2023 , respectively, and $ 1.4 million and $ 2.2 million for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0. Related Party Transactions Equity-Method Investment In June 2018, the Company completed the sale of its intangible asset related to the ADAIR technology. Pursuant to the asset purchase agreement for ADAIR, the Company received a 30 % ownership interest in the common stock of Vallon Pharmaceuticals, Inc. (“Vallon”) in consideration for the sale of the ADAIR technology. Vallon completed an initial public offering and began trading on The Nasdaq Stock Market under the ticker “VLON” in February 2021. Additionally, Vallon executed the sale of 3,700,000 shares of common stock through a private placement in May 2022 as well as an exercise of warrants for 2,960,000 shares of common stock in August and December 2022. On December 13, 2022, Vallon entered into an agreement with GRI Bio, Inc. (“GRI Bio”) pursuant to which GRI Bio was to merge with a wholly-owned subsidiary of Vallon in an all-stock transaction. The transaction closed in April 2023 and the Company's executive resigned from the board of directors of Vallon. Following the closing of the merger, the combined company now operates under the name “GRI Bio, Inc.” and will focus on the development of GRI Bio’s pipeline and trade on the Nasdaq under the ticker symbol “GRI”. Following the closing of the merger, the Company holds 28,125 shares in GRI Bio, or approximately 1 %. Upon the closing of the merger, the Company determined that it did not have the ability to exercise significant influence over operating and financial policies of GRI Bio. As such, the Company discontinued equity method of accounting for its investment in GRI B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Arcturus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2. These condensed consolidated financial statements are prepared in accordance with GAAP, which requires management to make estimates and assumptions regarding the valuation of debt instruments, the equity-method investment, share-based compensation expense,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t>
        </is>
      </c>
    </row>
    <row r="5">
      <c r="A5" s="4" t="inlineStr">
        <is>
          <t>Joint Ventures, Equity Method Investments and Variable Interest Entities</t>
        </is>
      </c>
      <c r="B5" s="4" t="inlineStr">
        <is>
          <t>Joint Ventures, Equity Method Investments and Variable Interest Entities Investments for which the Company exercises significant influence, but does not have control are accounted for under the equity method. Equity method investment activity is related to a 49 % joint venture with Axcelead, Inc. and an ownership in GRI Bio, Inc. (formerly Vallon Pharmaceuticals, Inc.) (see “ Note 10, Related Party Transactions ” for further details). The Company’s share of the investees’ results is presented as either income or loss from equity method investees in the accompanying condensed consolidated statements of operations and comprehensive loss.</t>
        </is>
      </c>
    </row>
    <row r="6">
      <c r="A6" s="4" t="inlineStr">
        <is>
          <t>Liquidity</t>
        </is>
      </c>
      <c r="B6" s="4" t="inlineStr">
        <is>
          <t>Liquidity The Company has incurred significant operating losses since its inception. As of June 30, 2023 and December 31, 2022, the Company had an accumulated deficit of $ 339.9 million and $ 338.1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June 30, 2023, the Company has funded its operations principally with the proceeds from the sale of capital stock, revenues earned through collaboration agreements and proceeds from long-term debt. At June 30, 2023, the Company’s balance of cash and cash equivalents, including restricted cash and non-current restricted cash, was $ 380.6 million.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t>
        </is>
      </c>
    </row>
    <row r="7">
      <c r="A7" s="4" t="inlineStr">
        <is>
          <t>Segment Information</t>
        </is>
      </c>
      <c r="B7" s="4" t="inlineStr">
        <is>
          <t>Segment Information In making decisions regarding resource allocation and assessing performance, the chief operating decision-maker identifies operating segments as components of an enterprise for which separate discrete financial information is available for evaluation. The Company and its chief operating decision-maker view the Company’s operations and manage its business in one operating segment, which is the research and development of medical applications for the Company’s nucleic acid-focused technology.</t>
        </is>
      </c>
    </row>
    <row r="8">
      <c r="A8" s="4" t="inlineStr">
        <is>
          <t>Revenue Recognition</t>
        </is>
      </c>
      <c r="B8" s="4" t="inlineStr">
        <is>
          <t xml:space="preserve">Revenue Recognition At contract inception, the Company analyzes executed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cur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estimates and use judgment. If estimates or judgments change over the course of the collaboration, a cumulative catch up of revenue is recognized in the period such changes are identified. See “Note 2, Revenue” for specific details surrounding the Company’s arrangements. </t>
        </is>
      </c>
    </row>
    <row r="9">
      <c r="A9" s="4" t="inlineStr">
        <is>
          <t>Leases</t>
        </is>
      </c>
      <c r="B9"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9, Commitments and Contingencies” for specific details surrounding the Company’s leases.</t>
        </is>
      </c>
    </row>
    <row r="10">
      <c r="A10" s="4" t="inlineStr">
        <is>
          <t>Research and Development Costs, Net</t>
        </is>
      </c>
      <c r="B10" s="4" t="inlineStr">
        <is>
          <t>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performance of research and development services are capitalized until the services are perform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t>
        </is>
      </c>
    </row>
    <row r="11">
      <c r="A11" s="4" t="inlineStr">
        <is>
          <t>Pre-Launch Inventory</t>
        </is>
      </c>
      <c r="B11" s="4" t="inlineStr">
        <is>
          <t>Pre-Launch Inventory Prior to obtaining initial regulatory approval for an investigational product candidate, the Company expenses costs relating to production of inventory as research and development expense in its condensed consolidated statements of operations and comprehensiv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t>
        </is>
      </c>
    </row>
    <row r="12">
      <c r="A12" s="4" t="inlineStr">
        <is>
          <t>Restricted Cash</t>
        </is>
      </c>
      <c r="B12" s="4" t="inlineStr">
        <is>
          <t xml:space="preserve">Restricted Cash We include our restricted cash balance in the cash, cash equivalents and restricted cash reconciliation of operating, investing and financing activities in the condensed consolidated statements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23 June 30, 2022
Cash and cash equivalents $ 323,471 $ 283,491
Restricted cash 55,000 -
Non-current restricted cash 2,127 2,078
Total cash, cash equivalents and restricted $ 380,598 $ 285,569 </t>
        </is>
      </c>
    </row>
    <row r="13">
      <c r="A13" s="4" t="inlineStr">
        <is>
          <t>Net Loss per Share</t>
        </is>
      </c>
      <c r="B13" s="4" t="inlineStr">
        <is>
          <t>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No dividends were declared or paid during the reported periods.</t>
        </is>
      </c>
    </row>
    <row r="14">
      <c r="A14" s="4" t="inlineStr">
        <is>
          <t>Recently Issued Accounting Standards Not Yet Adopted</t>
        </is>
      </c>
      <c r="B14" s="4" t="inlineStr">
        <is>
          <t>Recently Issued Accounting Standard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ndensed consolidated financial statements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and cash equivalents and restricted cash reported within the condensed consolidated balance sheet to the total of the same such amounts shown in the condensed consolidated statement of cash flows:
(in thousands) June 30, 2023 June 30, 2022
Cash and cash equivalents $ 323,471 $ 283,491
Restricted cash 55,000 -
Non-current restricted cash 2,127 2,078
Total cash, cash equivalents and restricted $ 380,598 $ 285,5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hanges in Balances of Receivables and Contract Liability</t>
        </is>
      </c>
      <c r="B4" s="4" t="inlineStr">
        <is>
          <t xml:space="preserve">The following table presents changes during the six months ended June 30, 2023 in the balances of contract assets and liabilities as compared to what was disclosed in the Company’s Annual Report.
(in thousands) December 31, 2022 Additions Deductions June 30, 2023
Contract Assets:
Accounts receivable $ 2,764 $ 115,948 $ ( 115,913 ) $ 2,799
Contract Liabilities:
Deferred revenue $ 48,719 $ 115,773 $ ( 90,804 ) $ 73,688 </t>
        </is>
      </c>
    </row>
    <row r="5">
      <c r="A5" s="4" t="inlineStr">
        <is>
          <t>Schedule of Revenue</t>
        </is>
      </c>
      <c r="B5" s="4" t="inlineStr">
        <is>
          <t xml:space="preserve">The following table summarizes the Company’s revenues for the periods indicated.
For the Three Months For the Six Months
(in thousands) 2023 2022 2023 2022
Collaboration Revenue:
CSL Seqirus $ 7,607 $ — $ 85,824 $ —
Vinbiocare — 12,720 — 15,578
Janssen 170 528 660 1,659
Israel Ministry of Health — 12,500 — 12,500
Other collaboration revenue 1,788 1,345 2,810 2,600
Total collaboration revenue $ 9,565 $ 27,093 $ 89,294 $ 32,337
Grant revenue:
BARDA $ 954 $ — $ 1,510 $ —
Total grant revenue $ 954 $ — $ 1,51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471</v>
      </c>
      <c r="C3" s="6" t="n">
        <v>391883</v>
      </c>
    </row>
    <row r="4">
      <c r="A4" s="4" t="inlineStr">
        <is>
          <t>Restricted cash</t>
        </is>
      </c>
      <c r="B4" s="5" t="n">
        <v>55000</v>
      </c>
      <c r="C4" s="4" t="inlineStr">
        <is>
          <t xml:space="preserve"> </t>
        </is>
      </c>
    </row>
    <row r="5">
      <c r="A5" s="4" t="inlineStr">
        <is>
          <t>Accounts receivable</t>
        </is>
      </c>
      <c r="B5" s="5" t="n">
        <v>2799</v>
      </c>
      <c r="C5" s="5" t="n">
        <v>2764</v>
      </c>
    </row>
    <row r="6">
      <c r="A6" s="4" t="inlineStr">
        <is>
          <t>Prepaid expenses and other current assets</t>
        </is>
      </c>
      <c r="B6" s="5" t="n">
        <v>3974</v>
      </c>
      <c r="C6" s="5" t="n">
        <v>8686</v>
      </c>
    </row>
    <row r="7">
      <c r="A7" s="4" t="inlineStr">
        <is>
          <t>Total current assets</t>
        </is>
      </c>
      <c r="B7" s="5" t="n">
        <v>385244</v>
      </c>
      <c r="C7" s="5" t="n">
        <v>403333</v>
      </c>
    </row>
    <row r="8">
      <c r="A8" s="4" t="inlineStr">
        <is>
          <t>Property and equipment, net</t>
        </is>
      </c>
      <c r="B8" s="5" t="n">
        <v>12722</v>
      </c>
      <c r="C8" s="5" t="n">
        <v>12415</v>
      </c>
    </row>
    <row r="9">
      <c r="A9" s="4" t="inlineStr">
        <is>
          <t>Operating lease right-of-use asset, net</t>
        </is>
      </c>
      <c r="B9" s="5" t="n">
        <v>30553</v>
      </c>
      <c r="C9" s="5" t="n">
        <v>32545</v>
      </c>
    </row>
    <row r="10">
      <c r="A10" s="4" t="inlineStr">
        <is>
          <t>Non-current restricted cash</t>
        </is>
      </c>
      <c r="B10" s="5" t="n">
        <v>2127</v>
      </c>
      <c r="C10" s="5" t="n">
        <v>2094</v>
      </c>
    </row>
    <row r="11">
      <c r="A11" s="4" t="inlineStr">
        <is>
          <t>Total assets</t>
        </is>
      </c>
      <c r="B11" s="5" t="n">
        <v>430646</v>
      </c>
      <c r="C11" s="5" t="n">
        <v>450387</v>
      </c>
    </row>
    <row r="12">
      <c r="A12" s="3" t="inlineStr">
        <is>
          <t>Current liabilities:</t>
        </is>
      </c>
      <c r="B12" s="4" t="inlineStr">
        <is>
          <t xml:space="preserve"> </t>
        </is>
      </c>
      <c r="C12" s="4" t="inlineStr">
        <is>
          <t xml:space="preserve"> </t>
        </is>
      </c>
    </row>
    <row r="13">
      <c r="A13" s="4" t="inlineStr">
        <is>
          <t>Accounts payable</t>
        </is>
      </c>
      <c r="B13" s="5" t="n">
        <v>13619</v>
      </c>
      <c r="C13" s="5" t="n">
        <v>7449</v>
      </c>
    </row>
    <row r="14">
      <c r="A14" s="4" t="inlineStr">
        <is>
          <t>Accrued liabilities</t>
        </is>
      </c>
      <c r="B14" s="5" t="n">
        <v>28763</v>
      </c>
      <c r="C14" s="5" t="n">
        <v>30232</v>
      </c>
    </row>
    <row r="15">
      <c r="A15" s="4" t="inlineStr">
        <is>
          <t>Current portion of long-term debt</t>
        </is>
      </c>
      <c r="B15" s="4" t="inlineStr">
        <is>
          <t xml:space="preserve"> </t>
        </is>
      </c>
      <c r="C15" s="5" t="n">
        <v>60655</v>
      </c>
    </row>
    <row r="16">
      <c r="A16" s="4" t="inlineStr">
        <is>
          <t>Deferred revenue</t>
        </is>
      </c>
      <c r="B16" s="5" t="n">
        <v>47963</v>
      </c>
      <c r="C16" s="5" t="n">
        <v>28648</v>
      </c>
    </row>
    <row r="17">
      <c r="A17" s="4" t="inlineStr">
        <is>
          <t>Total current liabilities</t>
        </is>
      </c>
      <c r="B17" s="5" t="n">
        <v>90345</v>
      </c>
      <c r="C17" s="5" t="n">
        <v>126984</v>
      </c>
    </row>
    <row r="18">
      <c r="A18" s="4" t="inlineStr">
        <is>
          <t>Deferred revenue, net of current portion</t>
        </is>
      </c>
      <c r="B18" s="5" t="n">
        <v>25725</v>
      </c>
      <c r="C18" s="5" t="n">
        <v>20071</v>
      </c>
    </row>
    <row r="19">
      <c r="A19" s="4" t="inlineStr">
        <is>
          <t>Operating lease liability, net of current portion</t>
        </is>
      </c>
      <c r="B19" s="5" t="n">
        <v>28111</v>
      </c>
      <c r="C19" s="5" t="n">
        <v>30216</v>
      </c>
    </row>
    <row r="20">
      <c r="A20" s="4" t="inlineStr">
        <is>
          <t>Other non-current liabilities</t>
        </is>
      </c>
      <c r="B20" s="5" t="n">
        <v>1290</v>
      </c>
      <c r="C20" s="5" t="n">
        <v>2804</v>
      </c>
    </row>
    <row r="21">
      <c r="A21" s="4" t="inlineStr">
        <is>
          <t>Total liabilities</t>
        </is>
      </c>
      <c r="B21" s="5" t="n">
        <v>145471</v>
      </c>
      <c r="C21" s="5" t="n">
        <v>180075</v>
      </c>
    </row>
    <row r="22">
      <c r="A22" s="3" t="inlineStr">
        <is>
          <t>Stockholders’ equity</t>
        </is>
      </c>
      <c r="B22" s="4" t="inlineStr">
        <is>
          <t xml:space="preserve"> </t>
        </is>
      </c>
      <c r="C22" s="4" t="inlineStr">
        <is>
          <t xml:space="preserve"> </t>
        </is>
      </c>
    </row>
    <row r="23">
      <c r="A23" s="4" t="inlineStr">
        <is>
          <t>Common stock, $0.001 par value; 60,000 shares authorized; issued and outstanding shares were 26,574 at June 30, 2023 and 26,555 at December 31, 2022</t>
        </is>
      </c>
      <c r="B23" s="5" t="n">
        <v>27</v>
      </c>
      <c r="C23" s="5" t="n">
        <v>27</v>
      </c>
    </row>
    <row r="24">
      <c r="A24" s="4" t="inlineStr">
        <is>
          <t>Additional paid-in capital</t>
        </is>
      </c>
      <c r="B24" s="5" t="n">
        <v>625085</v>
      </c>
      <c r="C24" s="5" t="n">
        <v>608426</v>
      </c>
    </row>
    <row r="25">
      <c r="A25" s="4" t="inlineStr">
        <is>
          <t>Accumulated deficit</t>
        </is>
      </c>
      <c r="B25" s="5" t="n">
        <v>-339937</v>
      </c>
      <c r="C25" s="5" t="n">
        <v>-338141</v>
      </c>
    </row>
    <row r="26">
      <c r="A26" s="4" t="inlineStr">
        <is>
          <t>Total stockholders’ equity</t>
        </is>
      </c>
      <c r="B26" s="5" t="n">
        <v>285175</v>
      </c>
      <c r="C26" s="5" t="n">
        <v>270312</v>
      </c>
    </row>
    <row r="27">
      <c r="A27" s="4" t="inlineStr">
        <is>
          <t>Total liabilities and stockholders’ equity</t>
        </is>
      </c>
      <c r="B27" s="6" t="n">
        <v>430646</v>
      </c>
      <c r="C27" s="6" t="n">
        <v>45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ummary of Components of Property and Equipment, Net</t>
        </is>
      </c>
      <c r="B4" s="4" t="inlineStr">
        <is>
          <t xml:space="preserve">Property and equipment, net balances consisted of the following:
(in thousands) June 30, 2023 December 31, 2022
Research equipment $ 15,087 $ 10,251
Computers and software 1,249 1,154
Office equipment and furniture 958 958
Leasehold improvements 2,526 2,491
Construction in progress — 3,344
Total 19,820 18,198
Less accumulated depreciation and amortization ( 7,098 ) ( 5,783 )
Property and equipment, net $ 12,722 $ 12,415 </t>
        </is>
      </c>
    </row>
    <row r="5">
      <c r="A5" s="4" t="inlineStr">
        <is>
          <t>Schedule of Accrued Liabilities</t>
        </is>
      </c>
      <c r="B5" s="4" t="inlineStr">
        <is>
          <t xml:space="preserve">Accrued liabilities consisted of the following:
(in thousands) June 30, 2023 December 31, 2022
Accrued compensation $ 8,717 $ 4,038
Income tax payable — 1,295
Current portion of operating lease liability 4,092 3,884
Clinical accruals 4,118 4,531
Vinbiocare contractual liabilities 3,993 7,468
Other accrued research and development expenses 7,843 9,016
Total $ 28,763 $ 30,2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s</t>
        </is>
      </c>
      <c r="B4" s="4" t="inlineStr">
        <is>
          <t xml:space="preserve">Share-based compensation expense included in the Company’s condensed consolidated statements of operations and comprehensive loss for the three and six months ended June 30, 2023 and 2022 was as follows:
For the Three Months For the Six Months
(in thousands) 2023 2022 2023 2022
Research and development $ 3,741 $ 3,360 $ 7,249 $ 6,815
General and administrative 4,642 3,914 9,316 7,830
Total $ 8,383 $ 7,274 $ 16,565 $ 14,6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Remaining Payments of Operating Lease Liability</t>
        </is>
      </c>
      <c r="B4" s="4" t="inlineStr">
        <is>
          <t>As of June 30, 2023, the remaining payments of the operating lease liability were as follows:
(in thousands) Remaining Lease Payments
2023 $ 2,755
2024 5,646
2025 4,019
2026 3,603
Thereafter 23,283
Total remaining lease payments 39,306
Less: imputed interest ( 7,103 )
Total operating lease liabilities $ 32,203
Weighted-average remaining lease term 8.5 years
Weighted-average discount rate 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Description of Business, Basis of Presentation and Summary of Significant Accounting Policies (Details Textual) $ in Millions</t>
        </is>
      </c>
      <c r="B1" s="2" t="inlineStr">
        <is>
          <t>6 Months Ended</t>
        </is>
      </c>
    </row>
    <row r="2">
      <c r="B2" s="2" t="inlineStr">
        <is>
          <t>Jun. 30, 2023 USD ($) Segment</t>
        </is>
      </c>
      <c r="C2" s="2" t="inlineStr">
        <is>
          <t>Jun. 30, 2022 USD ($)</t>
        </is>
      </c>
      <c r="D2" s="2" t="inlineStr">
        <is>
          <t>Dec. 31, 2022 USD ($)</t>
        </is>
      </c>
      <c r="E2" s="2" t="inlineStr">
        <is>
          <t>Dec. 31, 2021 USD ($)</t>
        </is>
      </c>
      <c r="F2" s="2" t="inlineStr">
        <is>
          <t>Nov. 07, 2020 SG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339937000</v>
      </c>
      <c r="C4" s="4" t="inlineStr">
        <is>
          <t xml:space="preserve"> </t>
        </is>
      </c>
      <c r="D4" s="6" t="n">
        <v>338141000</v>
      </c>
      <c r="E4" s="4" t="inlineStr">
        <is>
          <t xml:space="preserve"> </t>
        </is>
      </c>
      <c r="F4" s="4" t="inlineStr">
        <is>
          <t xml:space="preserve"> </t>
        </is>
      </c>
    </row>
    <row r="5">
      <c r="A5" s="4" t="inlineStr">
        <is>
          <t>Cash and cash equivalents, including restricted cash and non-current restricted cash</t>
        </is>
      </c>
      <c r="B5" s="6" t="n">
        <v>380598000</v>
      </c>
      <c r="C5" s="6" t="n">
        <v>285569000</v>
      </c>
      <c r="D5" s="6" t="n">
        <v>393977000</v>
      </c>
      <c r="E5" s="6" t="n">
        <v>372569000</v>
      </c>
      <c r="F5" s="4" t="inlineStr">
        <is>
          <t xml:space="preserve"> </t>
        </is>
      </c>
    </row>
    <row r="6">
      <c r="A6" s="4" t="inlineStr">
        <is>
          <t>Number of operating segment for research and development | Segment</t>
        </is>
      </c>
      <c r="B6" s="5" t="n">
        <v>1</v>
      </c>
      <c r="C6" s="4" t="inlineStr">
        <is>
          <t xml:space="preserve"> </t>
        </is>
      </c>
      <c r="D6" s="4" t="inlineStr">
        <is>
          <t xml:space="preserve"> </t>
        </is>
      </c>
      <c r="E6" s="4" t="inlineStr">
        <is>
          <t xml:space="preserve"> </t>
        </is>
      </c>
      <c r="F6" s="4" t="inlineStr">
        <is>
          <t xml:space="preserve"> </t>
        </is>
      </c>
    </row>
    <row r="7">
      <c r="A7" s="4" t="inlineStr">
        <is>
          <t>Dividends declared or paid</t>
        </is>
      </c>
      <c r="B7" s="6" t="n">
        <v>0</v>
      </c>
      <c r="C7" s="6" t="n">
        <v>0</v>
      </c>
      <c r="D7" s="4" t="inlineStr">
        <is>
          <t xml:space="preserve"> </t>
        </is>
      </c>
      <c r="E7" s="4" t="inlineStr">
        <is>
          <t xml:space="preserve"> </t>
        </is>
      </c>
      <c r="F7" s="4" t="inlineStr">
        <is>
          <t xml:space="preserve"> </t>
        </is>
      </c>
    </row>
    <row r="8">
      <c r="A8" s="4" t="inlineStr">
        <is>
          <t>Singapore Economic Development Boar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t>
        </is>
      </c>
      <c r="B10" s="4" t="inlineStr">
        <is>
          <t xml:space="preserve"> </t>
        </is>
      </c>
      <c r="C10" s="4" t="inlineStr">
        <is>
          <t xml:space="preserve"> </t>
        </is>
      </c>
      <c r="D10" s="4" t="inlineStr">
        <is>
          <t xml:space="preserve"> </t>
        </is>
      </c>
      <c r="E10" s="4" t="inlineStr">
        <is>
          <t xml:space="preserve"> </t>
        </is>
      </c>
      <c r="F10" s="9" t="n">
        <v>62.1</v>
      </c>
    </row>
    <row r="11">
      <c r="A11" s="4" t="inlineStr">
        <is>
          <t>Axcelead,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ownership percentage</t>
        </is>
      </c>
      <c r="B13" s="10" t="n">
        <v>0.49</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chedule of Cash and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3471</v>
      </c>
      <c r="C3" s="6" t="n">
        <v>391883</v>
      </c>
      <c r="D3" s="6" t="n">
        <v>283491</v>
      </c>
      <c r="E3" s="4" t="inlineStr">
        <is>
          <t xml:space="preserve"> </t>
        </is>
      </c>
    </row>
    <row r="4">
      <c r="A4" s="4" t="inlineStr">
        <is>
          <t>Restricted cash</t>
        </is>
      </c>
      <c r="B4" s="5" t="n">
        <v>55000</v>
      </c>
      <c r="C4" s="4" t="inlineStr">
        <is>
          <t xml:space="preserve"> </t>
        </is>
      </c>
      <c r="D4" s="4" t="inlineStr">
        <is>
          <t xml:space="preserve"> </t>
        </is>
      </c>
      <c r="E4" s="4" t="inlineStr">
        <is>
          <t xml:space="preserve"> </t>
        </is>
      </c>
    </row>
    <row r="5">
      <c r="A5" s="4" t="inlineStr">
        <is>
          <t>Non-current restricted cash</t>
        </is>
      </c>
      <c r="B5" s="5" t="n">
        <v>2127</v>
      </c>
      <c r="C5" s="5" t="n">
        <v>2094</v>
      </c>
      <c r="D5" s="5" t="n">
        <v>2078</v>
      </c>
      <c r="E5" s="4" t="inlineStr">
        <is>
          <t xml:space="preserve"> </t>
        </is>
      </c>
    </row>
    <row r="6">
      <c r="A6" s="4" t="inlineStr">
        <is>
          <t>Total cash, cash equivalents and restricted cash shown in the statement of cash flows</t>
        </is>
      </c>
      <c r="B6" s="6" t="n">
        <v>380598</v>
      </c>
      <c r="C6" s="6" t="n">
        <v>393977</v>
      </c>
      <c r="D6" s="6" t="n">
        <v>285569</v>
      </c>
      <c r="E6" s="6" t="n">
        <v>3725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Balances of Receivables and Contract Liability (Details) $ in Thousand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Accounts receivable, Balance</t>
        </is>
      </c>
      <c r="B4" s="6" t="n">
        <v>2764</v>
      </c>
    </row>
    <row r="5">
      <c r="A5" s="4" t="inlineStr">
        <is>
          <t>Additions</t>
        </is>
      </c>
      <c r="B5" s="5" t="n">
        <v>115948</v>
      </c>
    </row>
    <row r="6">
      <c r="A6" s="4" t="inlineStr">
        <is>
          <t>Deductions</t>
        </is>
      </c>
      <c r="B6" s="5" t="n">
        <v>-115913</v>
      </c>
    </row>
    <row r="7">
      <c r="A7" s="4" t="inlineStr">
        <is>
          <t>Accounts receivable, Balance</t>
        </is>
      </c>
      <c r="B7" s="5" t="n">
        <v>2799</v>
      </c>
    </row>
    <row r="8">
      <c r="A8" s="4" t="inlineStr">
        <is>
          <t>Deferred revenue, Balance</t>
        </is>
      </c>
      <c r="B8" s="5" t="n">
        <v>48719</v>
      </c>
    </row>
    <row r="9">
      <c r="A9" s="4" t="inlineStr">
        <is>
          <t>Additions</t>
        </is>
      </c>
      <c r="B9" s="5" t="n">
        <v>115773</v>
      </c>
    </row>
    <row r="10">
      <c r="A10" s="4" t="inlineStr">
        <is>
          <t>Deductions</t>
        </is>
      </c>
      <c r="B10" s="5" t="n">
        <v>-90804</v>
      </c>
    </row>
    <row r="11">
      <c r="A11" s="4" t="inlineStr">
        <is>
          <t>Deferred revenue, Balance</t>
        </is>
      </c>
      <c r="B11" s="6" t="n">
        <v>7368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519</v>
      </c>
      <c r="C4" s="6" t="n">
        <v>27093</v>
      </c>
      <c r="D4" s="6" t="n">
        <v>90804</v>
      </c>
      <c r="E4" s="6" t="n">
        <v>32337</v>
      </c>
    </row>
    <row r="5">
      <c r="A5" s="4" t="inlineStr">
        <is>
          <t>Collaboration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565</v>
      </c>
      <c r="C7" s="5" t="n">
        <v>27093</v>
      </c>
      <c r="D7" s="5" t="n">
        <v>89294</v>
      </c>
      <c r="E7" s="5" t="n">
        <v>32337</v>
      </c>
    </row>
    <row r="8">
      <c r="A8" s="4" t="inlineStr">
        <is>
          <t>Grant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954</v>
      </c>
      <c r="C10" s="4" t="inlineStr">
        <is>
          <t xml:space="preserve"> </t>
        </is>
      </c>
      <c r="D10" s="5" t="n">
        <v>1510</v>
      </c>
      <c r="E10" s="4" t="inlineStr">
        <is>
          <t xml:space="preserve"> </t>
        </is>
      </c>
    </row>
    <row r="11">
      <c r="A11" s="4" t="inlineStr">
        <is>
          <t>CSL Seqirus [Member] | Collaboration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607</v>
      </c>
      <c r="C13" s="4" t="inlineStr">
        <is>
          <t xml:space="preserve"> </t>
        </is>
      </c>
      <c r="D13" s="5" t="n">
        <v>85824</v>
      </c>
      <c r="E13" s="4" t="inlineStr">
        <is>
          <t xml:space="preserve"> </t>
        </is>
      </c>
    </row>
    <row r="14">
      <c r="A14" s="4" t="inlineStr">
        <is>
          <t>Vinbiocare [Member] | Collaboration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5" t="n">
        <v>12720</v>
      </c>
      <c r="D16" s="4" t="inlineStr">
        <is>
          <t xml:space="preserve"> </t>
        </is>
      </c>
      <c r="E16" s="5" t="n">
        <v>15578</v>
      </c>
    </row>
    <row r="17">
      <c r="A17" s="4" t="inlineStr">
        <is>
          <t>Janssen [Member] | Collaboration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0</v>
      </c>
      <c r="C19" s="5" t="n">
        <v>528</v>
      </c>
      <c r="D19" s="5" t="n">
        <v>660</v>
      </c>
      <c r="E19" s="5" t="n">
        <v>1659</v>
      </c>
    </row>
    <row r="20">
      <c r="A20" s="4" t="inlineStr">
        <is>
          <t>Israel Ministry of Health [Member] | Collaboration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4" t="inlineStr">
        <is>
          <t xml:space="preserve"> </t>
        </is>
      </c>
      <c r="C22" s="5" t="n">
        <v>12500</v>
      </c>
      <c r="D22" s="4" t="inlineStr">
        <is>
          <t xml:space="preserve"> </t>
        </is>
      </c>
      <c r="E22" s="5" t="n">
        <v>12500</v>
      </c>
    </row>
    <row r="23">
      <c r="A23" s="4" t="inlineStr">
        <is>
          <t>Other Collaboration Revenue [Member] | Collaboration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88</v>
      </c>
      <c r="C25" s="6" t="n">
        <v>1345</v>
      </c>
      <c r="D25" s="5" t="n">
        <v>2810</v>
      </c>
      <c r="E25" s="6" t="n">
        <v>2600</v>
      </c>
    </row>
    <row r="26">
      <c r="A26" s="4" t="inlineStr">
        <is>
          <t>BARDA [Member] | Grant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954</v>
      </c>
      <c r="C28" s="4" t="inlineStr">
        <is>
          <t xml:space="preserve"> </t>
        </is>
      </c>
      <c r="D28" s="6" t="n">
        <v>1510</v>
      </c>
      <c r="E2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Revenue (Details Textual) - USD ($)</t>
        </is>
      </c>
      <c r="C1" s="2" t="inlineStr">
        <is>
          <t>1 Months Ended</t>
        </is>
      </c>
      <c r="F1" s="2" t="inlineStr">
        <is>
          <t>3 Months Ended</t>
        </is>
      </c>
      <c r="G1" s="2" t="inlineStr">
        <is>
          <t>6 Months Ended</t>
        </is>
      </c>
      <c r="H1" s="2" t="inlineStr">
        <is>
          <t>12 Months Ended</t>
        </is>
      </c>
    </row>
    <row r="2">
      <c r="B2" s="2" t="inlineStr">
        <is>
          <t>Nov. 01, 2022</t>
        </is>
      </c>
      <c r="C2" s="2" t="inlineStr">
        <is>
          <t>Feb. 28, 2023</t>
        </is>
      </c>
      <c r="D2" s="2" t="inlineStr">
        <is>
          <t>Aug. 31, 2022</t>
        </is>
      </c>
      <c r="E2" s="2" t="inlineStr">
        <is>
          <t>Oct. 31, 2017</t>
        </is>
      </c>
      <c r="F2" s="2" t="inlineStr">
        <is>
          <t>Jun. 30, 2023</t>
        </is>
      </c>
      <c r="G2" s="2" t="inlineStr">
        <is>
          <t>Jun. 30, 2023</t>
        </is>
      </c>
      <c r="H2" s="2" t="inlineStr">
        <is>
          <t>Dec. 31, 2021</t>
        </is>
      </c>
      <c r="I2" s="2" t="inlineStr">
        <is>
          <t>Apr. 30, 2023</t>
        </is>
      </c>
      <c r="J2" s="2" t="inlineStr">
        <is>
          <t>Mar. 31, 2023</t>
        </is>
      </c>
      <c r="K2" s="2" t="inlineStr">
        <is>
          <t>Dec. 31, 2022</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velopment milestones achieved</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5" t="n">
        <v>73688000</v>
      </c>
      <c r="G5" s="6" t="n">
        <v>73688000</v>
      </c>
      <c r="H5" s="4" t="inlineStr">
        <is>
          <t xml:space="preserve"> </t>
        </is>
      </c>
      <c r="I5" s="4" t="inlineStr">
        <is>
          <t xml:space="preserve"> </t>
        </is>
      </c>
      <c r="J5" s="4" t="inlineStr">
        <is>
          <t xml:space="preserve"> </t>
        </is>
      </c>
      <c r="K5" s="6" t="n">
        <v>48719000</v>
      </c>
    </row>
    <row r="6">
      <c r="A6" s="4" t="inlineStr">
        <is>
          <t>Deductions</t>
        </is>
      </c>
      <c r="B6" s="4" t="inlineStr">
        <is>
          <t xml:space="preserve"> </t>
        </is>
      </c>
      <c r="C6" s="4" t="inlineStr">
        <is>
          <t xml:space="preserve"> </t>
        </is>
      </c>
      <c r="D6" s="4" t="inlineStr">
        <is>
          <t xml:space="preserve"> </t>
        </is>
      </c>
      <c r="E6" s="4" t="inlineStr">
        <is>
          <t xml:space="preserve"> </t>
        </is>
      </c>
      <c r="F6" s="4" t="inlineStr">
        <is>
          <t xml:space="preserve"> </t>
        </is>
      </c>
      <c r="G6" s="5" t="n">
        <v>-90804000</v>
      </c>
      <c r="H6" s="4" t="inlineStr">
        <is>
          <t xml:space="preserve"> </t>
        </is>
      </c>
      <c r="I6" s="4" t="inlineStr">
        <is>
          <t xml:space="preserve"> </t>
        </is>
      </c>
      <c r="J6" s="4" t="inlineStr">
        <is>
          <t xml:space="preserve"> </t>
        </is>
      </c>
      <c r="K6" s="4" t="inlineStr">
        <is>
          <t xml:space="preserve"> </t>
        </is>
      </c>
    </row>
    <row r="7">
      <c r="A7" s="4" t="inlineStr">
        <is>
          <t>BAR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ductions</t>
        </is>
      </c>
      <c r="B9" s="4" t="inlineStr">
        <is>
          <t xml:space="preserve"> </t>
        </is>
      </c>
      <c r="C9" s="4" t="inlineStr">
        <is>
          <t xml:space="preserve"> </t>
        </is>
      </c>
      <c r="D9" s="4" t="inlineStr">
        <is>
          <t xml:space="preserve"> </t>
        </is>
      </c>
      <c r="E9" s="4" t="inlineStr">
        <is>
          <t xml:space="preserve"> </t>
        </is>
      </c>
      <c r="F9" s="5" t="n">
        <v>1000000</v>
      </c>
      <c r="G9" s="5" t="n">
        <v>1500000</v>
      </c>
      <c r="H9" s="4" t="inlineStr">
        <is>
          <t xml:space="preserve"> </t>
        </is>
      </c>
      <c r="I9" s="4" t="inlineStr">
        <is>
          <t xml:space="preserve"> </t>
        </is>
      </c>
      <c r="J9" s="4" t="inlineStr">
        <is>
          <t xml:space="preserve"> </t>
        </is>
      </c>
      <c r="K9" s="4" t="inlineStr">
        <is>
          <t xml:space="preserve"> </t>
        </is>
      </c>
    </row>
    <row r="10">
      <c r="A10" s="4" t="inlineStr">
        <is>
          <t>Grant revenue</t>
        </is>
      </c>
      <c r="B10" s="4" t="inlineStr">
        <is>
          <t xml:space="preserve"> </t>
        </is>
      </c>
      <c r="C10" s="4" t="inlineStr">
        <is>
          <t xml:space="preserve"> </t>
        </is>
      </c>
      <c r="D10" s="6" t="n">
        <v>632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ant revenue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61400000</v>
      </c>
      <c r="H11" s="4" t="inlineStr">
        <is>
          <t xml:space="preserve"> </t>
        </is>
      </c>
      <c r="I11" s="4" t="inlineStr">
        <is>
          <t xml:space="preserve"> </t>
        </is>
      </c>
      <c r="J11" s="4" t="inlineStr">
        <is>
          <t xml:space="preserve"> </t>
        </is>
      </c>
      <c r="K11" s="4" t="inlineStr">
        <is>
          <t xml:space="preserve"> </t>
        </is>
      </c>
    </row>
    <row r="12">
      <c r="A12" s="4" t="inlineStr">
        <is>
          <t>ASC 606 [Member] | Vinbioc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ferred revenue</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c r="K14" s="5" t="n">
        <v>0</v>
      </c>
    </row>
    <row r="15">
      <c r="A15" s="4" t="inlineStr">
        <is>
          <t>Remaining performance obligation</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c r="J15" s="4" t="inlineStr">
        <is>
          <t xml:space="preserve"> </t>
        </is>
      </c>
      <c r="K15" s="4" t="inlineStr">
        <is>
          <t xml:space="preserve"> </t>
        </is>
      </c>
    </row>
    <row r="16">
      <c r="A16" s="4" t="inlineStr">
        <is>
          <t>Study Support Agreement | Current | ASC 606 [Member] | Vinbioca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ed liabilities paid upon occurrence of specified events</t>
        </is>
      </c>
      <c r="B18" s="4" t="inlineStr">
        <is>
          <t xml:space="preserve"> </t>
        </is>
      </c>
      <c r="C18" s="4" t="inlineStr">
        <is>
          <t xml:space="preserve"> </t>
        </is>
      </c>
      <c r="D18" s="4" t="inlineStr">
        <is>
          <t xml:space="preserve"> </t>
        </is>
      </c>
      <c r="E18" s="4" t="inlineStr">
        <is>
          <t xml:space="preserve"> </t>
        </is>
      </c>
      <c r="F18" s="4" t="inlineStr">
        <is>
          <t xml:space="preserve"> </t>
        </is>
      </c>
      <c r="G18" s="5" t="n">
        <v>4000000</v>
      </c>
      <c r="H18" s="4" t="inlineStr">
        <is>
          <t xml:space="preserve"> </t>
        </is>
      </c>
      <c r="I18" s="4" t="inlineStr">
        <is>
          <t xml:space="preserve"> </t>
        </is>
      </c>
      <c r="J18" s="4" t="inlineStr">
        <is>
          <t xml:space="preserve"> </t>
        </is>
      </c>
      <c r="K18" s="4" t="inlineStr">
        <is>
          <t xml:space="preserve"> </t>
        </is>
      </c>
    </row>
    <row r="19">
      <c r="A19" s="4" t="inlineStr">
        <is>
          <t>Study Support Agreement | Non-current | ASC 606 [Member] | Vinbioc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liabilities paid upon occurrence of specified events</t>
        </is>
      </c>
      <c r="B21" s="4" t="inlineStr">
        <is>
          <t xml:space="preserve"> </t>
        </is>
      </c>
      <c r="C21" s="4" t="inlineStr">
        <is>
          <t xml:space="preserve"> </t>
        </is>
      </c>
      <c r="D21" s="4" t="inlineStr">
        <is>
          <t xml:space="preserve"> </t>
        </is>
      </c>
      <c r="E21" s="4" t="inlineStr">
        <is>
          <t xml:space="preserve"> </t>
        </is>
      </c>
      <c r="F21" s="4" t="inlineStr">
        <is>
          <t xml:space="preserve"> </t>
        </is>
      </c>
      <c r="G21" s="5" t="n">
        <v>1400000</v>
      </c>
      <c r="H21" s="4" t="inlineStr">
        <is>
          <t xml:space="preserve"> </t>
        </is>
      </c>
      <c r="I21" s="4" t="inlineStr">
        <is>
          <t xml:space="preserve"> </t>
        </is>
      </c>
      <c r="J21" s="4" t="inlineStr">
        <is>
          <t xml:space="preserve"> </t>
        </is>
      </c>
      <c r="K21" s="4" t="inlineStr">
        <is>
          <t xml:space="preserve"> </t>
        </is>
      </c>
    </row>
    <row r="22">
      <c r="A22" s="4" t="inlineStr">
        <is>
          <t>Vinbiocar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pfront payment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0000</v>
      </c>
      <c r="I24" s="4" t="inlineStr">
        <is>
          <t xml:space="preserve"> </t>
        </is>
      </c>
      <c r="J24" s="4" t="inlineStr">
        <is>
          <t xml:space="preserve"> </t>
        </is>
      </c>
      <c r="K24" s="4" t="inlineStr">
        <is>
          <t xml:space="preserve"> </t>
        </is>
      </c>
    </row>
    <row r="25">
      <c r="A25" s="4" t="inlineStr">
        <is>
          <t>Reserved upfront payment</t>
        </is>
      </c>
      <c r="B25" s="4" t="inlineStr">
        <is>
          <t xml:space="preserve"> </t>
        </is>
      </c>
      <c r="C25" s="6" t="n">
        <v>11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financial support</t>
        </is>
      </c>
      <c r="B26" s="4" t="inlineStr">
        <is>
          <t xml:space="preserve"> </t>
        </is>
      </c>
      <c r="C26" s="6" t="n">
        <v>2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earch Collaboration And License Agreement [Member] | Seqiru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pfront payment received</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velopment milestones receiv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0000000</v>
      </c>
      <c r="K30" s="4" t="inlineStr">
        <is>
          <t xml:space="preserve"> </t>
        </is>
      </c>
    </row>
    <row r="31">
      <c r="A31" s="4" t="inlineStr">
        <is>
          <t>Development milestones received advance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3600000</v>
      </c>
      <c r="J31" s="4" t="inlineStr">
        <is>
          <t xml:space="preserve"> </t>
        </is>
      </c>
      <c r="K31" s="4" t="inlineStr">
        <is>
          <t xml:space="preserve"> </t>
        </is>
      </c>
    </row>
    <row r="32">
      <c r="A32" s="4" t="inlineStr">
        <is>
          <t>Development milestones advance payment included in deferred revenue</t>
        </is>
      </c>
      <c r="B32" s="4" t="inlineStr">
        <is>
          <t xml:space="preserve"> </t>
        </is>
      </c>
      <c r="C32" s="4" t="inlineStr">
        <is>
          <t xml:space="preserve"> </t>
        </is>
      </c>
      <c r="D32" s="4" t="inlineStr">
        <is>
          <t xml:space="preserve"> </t>
        </is>
      </c>
      <c r="E32" s="4" t="inlineStr">
        <is>
          <t xml:space="preserve"> </t>
        </is>
      </c>
      <c r="F32" s="5" t="n">
        <v>23600000</v>
      </c>
      <c r="G32" s="5" t="n">
        <v>23600000</v>
      </c>
      <c r="H32" s="4" t="inlineStr">
        <is>
          <t xml:space="preserve"> </t>
        </is>
      </c>
      <c r="I32" s="4" t="inlineStr">
        <is>
          <t xml:space="preserve"> </t>
        </is>
      </c>
      <c r="J32" s="4" t="inlineStr">
        <is>
          <t xml:space="preserve"> </t>
        </is>
      </c>
      <c r="K32" s="4" t="inlineStr">
        <is>
          <t xml:space="preserve"> </t>
        </is>
      </c>
    </row>
    <row r="33">
      <c r="A33" s="4" t="inlineStr">
        <is>
          <t>Research Collaboration And License Agreement [Member] | ASC 606 [Member] | Janss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pfront payment received</t>
        </is>
      </c>
      <c r="B35" s="4" t="inlineStr">
        <is>
          <t xml:space="preserve"> </t>
        </is>
      </c>
      <c r="C35" s="4" t="inlineStr">
        <is>
          <t xml:space="preserve"> </t>
        </is>
      </c>
      <c r="D35" s="4" t="inlineStr">
        <is>
          <t xml:space="preserve"> </t>
        </is>
      </c>
      <c r="E35" s="6" t="n">
        <v>77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5" t="n">
        <v>0</v>
      </c>
      <c r="G36" s="5" t="n">
        <v>0</v>
      </c>
      <c r="H36" s="4" t="inlineStr">
        <is>
          <t xml:space="preserve"> </t>
        </is>
      </c>
      <c r="I36" s="4" t="inlineStr">
        <is>
          <t xml:space="preserve"> </t>
        </is>
      </c>
      <c r="J36" s="4" t="inlineStr">
        <is>
          <t xml:space="preserve"> </t>
        </is>
      </c>
      <c r="K36" s="5" t="n">
        <v>400000</v>
      </c>
    </row>
    <row r="37">
      <c r="A37" s="4" t="inlineStr">
        <is>
          <t>Research Collaboration And License Agreement [Member] | Maximum [Member] | Seqirus,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ligible to receive development milestone payment</t>
        </is>
      </c>
      <c r="B39" s="5" t="n">
        <v>13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ligible to receive commercial milestone payment</t>
        </is>
      </c>
      <c r="B40" s="6" t="n">
        <v>30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earch Collaboration And License Agreement [Member] | COVID-19 Vaccine [Member] | Seqiru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fits percentage</t>
        </is>
      </c>
      <c r="B43" s="10" t="n">
        <v>0.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SL Collabora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ferred revenue</t>
        </is>
      </c>
      <c r="B46" s="4" t="inlineStr">
        <is>
          <t xml:space="preserve"> </t>
        </is>
      </c>
      <c r="C46" s="4" t="inlineStr">
        <is>
          <t xml:space="preserve"> </t>
        </is>
      </c>
      <c r="D46" s="4" t="inlineStr">
        <is>
          <t xml:space="preserve"> </t>
        </is>
      </c>
      <c r="E46" s="4" t="inlineStr">
        <is>
          <t xml:space="preserve"> </t>
        </is>
      </c>
      <c r="F46" s="6" t="n">
        <v>73400000</v>
      </c>
      <c r="G46" s="6" t="n">
        <v>73400000</v>
      </c>
      <c r="H46" s="4" t="inlineStr">
        <is>
          <t xml:space="preserve"> </t>
        </is>
      </c>
      <c r="I46" s="4" t="inlineStr">
        <is>
          <t xml:space="preserve"> </t>
        </is>
      </c>
      <c r="J46" s="4" t="inlineStr">
        <is>
          <t xml:space="preserve"> </t>
        </is>
      </c>
      <c r="K46" s="6" t="n">
        <v>45600000</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9820</v>
      </c>
      <c r="C3" s="6" t="n">
        <v>18198</v>
      </c>
    </row>
    <row r="4">
      <c r="A4" s="4" t="inlineStr">
        <is>
          <t>Less accumulated depreciation and amortization</t>
        </is>
      </c>
      <c r="B4" s="5" t="n">
        <v>-7098</v>
      </c>
      <c r="C4" s="5" t="n">
        <v>-5783</v>
      </c>
    </row>
    <row r="5">
      <c r="A5" s="4" t="inlineStr">
        <is>
          <t>Property and equipment, net</t>
        </is>
      </c>
      <c r="B5" s="5" t="n">
        <v>12722</v>
      </c>
      <c r="C5" s="5" t="n">
        <v>12415</v>
      </c>
    </row>
    <row r="6">
      <c r="A6" s="4" t="inlineStr">
        <is>
          <t>Research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087</v>
      </c>
      <c r="C8" s="5" t="n">
        <v>10251</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49</v>
      </c>
      <c r="C11" s="5" t="n">
        <v>1154</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58</v>
      </c>
      <c r="C14" s="5" t="n">
        <v>9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526</v>
      </c>
      <c r="C17" s="5" t="n">
        <v>249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6" t="n">
        <v>334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alance Sheet Detail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00</v>
      </c>
      <c r="C4" s="6" t="n">
        <v>400</v>
      </c>
      <c r="D4" s="6" t="n">
        <v>1315</v>
      </c>
      <c r="E4" s="6" t="n">
        <v>5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6574000</v>
      </c>
      <c r="C5" s="5" t="n">
        <v>26555000</v>
      </c>
    </row>
    <row r="6">
      <c r="A6" s="4" t="inlineStr">
        <is>
          <t>Common stock, shares outstanding</t>
        </is>
      </c>
      <c r="B6" s="5" t="n">
        <v>26574000</v>
      </c>
      <c r="C6" s="5" t="n">
        <v>265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t>
        </is>
      </c>
      <c r="B3" s="6" t="n">
        <v>8717</v>
      </c>
      <c r="C3" s="6" t="n">
        <v>4038</v>
      </c>
    </row>
    <row r="4">
      <c r="A4" s="4" t="inlineStr">
        <is>
          <t>Income tax payable</t>
        </is>
      </c>
      <c r="B4" s="4" t="inlineStr">
        <is>
          <t xml:space="preserve"> </t>
        </is>
      </c>
      <c r="C4" s="5" t="n">
        <v>1295</v>
      </c>
    </row>
    <row r="5">
      <c r="A5" s="4" t="inlineStr">
        <is>
          <t>Current portion of operating lease liability</t>
        </is>
      </c>
      <c r="B5" s="5" t="n">
        <v>4092</v>
      </c>
      <c r="C5" s="5" t="n">
        <v>3884</v>
      </c>
    </row>
    <row r="6">
      <c r="A6" s="4" t="inlineStr">
        <is>
          <t>Clinical accruals</t>
        </is>
      </c>
      <c r="B6" s="5" t="n">
        <v>4118</v>
      </c>
      <c r="C6" s="5" t="n">
        <v>4531</v>
      </c>
    </row>
    <row r="7">
      <c r="A7" s="4" t="inlineStr">
        <is>
          <t>Vinbiocare contractual liabilities</t>
        </is>
      </c>
      <c r="B7" s="5" t="n">
        <v>3993</v>
      </c>
      <c r="C7" s="5" t="n">
        <v>7468</v>
      </c>
    </row>
    <row r="8">
      <c r="A8" s="4" t="inlineStr">
        <is>
          <t>Other accrued research and development expenses</t>
        </is>
      </c>
      <c r="B8" s="5" t="n">
        <v>7843</v>
      </c>
      <c r="C8" s="5" t="n">
        <v>9016</v>
      </c>
    </row>
    <row r="9">
      <c r="A9" s="4" t="inlineStr">
        <is>
          <t>Total</t>
        </is>
      </c>
      <c r="B9" s="6" t="n">
        <v>28763</v>
      </c>
      <c r="C9" s="6" t="n">
        <v>302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Details Textual) $ in Millions</t>
        </is>
      </c>
      <c r="E1" s="2" t="inlineStr">
        <is>
          <t>3 Months Ended</t>
        </is>
      </c>
      <c r="G1" s="2" t="inlineStr">
        <is>
          <t>6 Months Ended</t>
        </is>
      </c>
      <c r="I1" s="2" t="inlineStr">
        <is>
          <t>12 Months Ended</t>
        </is>
      </c>
    </row>
    <row r="2">
      <c r="B2" s="2" t="inlineStr">
        <is>
          <t>Apr. 21, 2023 USD ($)</t>
        </is>
      </c>
      <c r="C2" s="2" t="inlineStr">
        <is>
          <t>Mar. 31, 2023 USD ($)</t>
        </is>
      </c>
      <c r="D2" s="2" t="inlineStr">
        <is>
          <t>Mar. 14, 2023 USD ($)</t>
        </is>
      </c>
      <c r="E2" s="2" t="inlineStr">
        <is>
          <t>Jun. 30, 2023 USD ($)</t>
        </is>
      </c>
      <c r="F2" s="2" t="inlineStr">
        <is>
          <t>Jun. 30, 2022 USD ($)</t>
        </is>
      </c>
      <c r="G2" s="2" t="inlineStr">
        <is>
          <t>Jun. 30, 2023 USD ($)</t>
        </is>
      </c>
      <c r="H2" s="2" t="inlineStr">
        <is>
          <t>Jun. 30, 2022 USD ($)</t>
        </is>
      </c>
      <c r="I2" s="2" t="inlineStr">
        <is>
          <t>Dec. 31, 2022 USD ($)</t>
        </is>
      </c>
      <c r="J2" s="2" t="inlineStr">
        <is>
          <t>Dec. 31, 2022 SGD ($)</t>
        </is>
      </c>
      <c r="K2" s="2" t="inlineStr">
        <is>
          <t>Jan. 29, 2021 USD ($)</t>
        </is>
      </c>
      <c r="L2" s="2" t="inlineStr">
        <is>
          <t>Jan. 29, 2021 SGD ($)</t>
        </is>
      </c>
      <c r="M2" s="2" t="inlineStr">
        <is>
          <t>Nov. 07, 2020 SGD ($)</t>
        </is>
      </c>
    </row>
    <row r="3">
      <c r="A3" s="4" t="inlineStr">
        <is>
          <t>Western Alliance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 related to long-term debt</t>
        </is>
      </c>
      <c r="B5" s="4" t="inlineStr">
        <is>
          <t xml:space="preserve"> </t>
        </is>
      </c>
      <c r="C5" s="4" t="inlineStr">
        <is>
          <t xml:space="preserve"> </t>
        </is>
      </c>
      <c r="D5" s="4" t="inlineStr">
        <is>
          <t xml:space="preserve"> </t>
        </is>
      </c>
      <c r="E5" s="6" t="n">
        <v>0</v>
      </c>
      <c r="F5" s="6" t="n">
        <v>200000</v>
      </c>
      <c r="G5" s="6" t="n">
        <v>300000</v>
      </c>
      <c r="H5" s="6" t="n">
        <v>3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an and Security Agreement [Member] | Western Alliance Bank [Member] | Long-term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rm loan</t>
        </is>
      </c>
      <c r="B8" s="4" t="inlineStr">
        <is>
          <t xml:space="preserve"> </t>
        </is>
      </c>
      <c r="C8" s="4" t="inlineStr">
        <is>
          <t xml:space="preserve"> </t>
        </is>
      </c>
      <c r="D8" s="6" t="n">
        <v>1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yment of term loan</t>
        </is>
      </c>
      <c r="B9" s="4" t="inlineStr">
        <is>
          <t xml:space="preserve"> </t>
        </is>
      </c>
      <c r="C9" s="4" t="inlineStr">
        <is>
          <t xml:space="preserve"> </t>
        </is>
      </c>
      <c r="D9" s="5" t="n">
        <v>7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yament of principal and interest on collateralized term loan</t>
        </is>
      </c>
      <c r="B10" s="4" t="inlineStr">
        <is>
          <t xml:space="preserve"> </t>
        </is>
      </c>
      <c r="C10" s="4" t="inlineStr">
        <is>
          <t xml:space="preserve"> </t>
        </is>
      </c>
      <c r="D10" s="5" t="n">
        <v>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ee payable</t>
        </is>
      </c>
      <c r="B11" s="4" t="inlineStr">
        <is>
          <t xml:space="preserve"> </t>
        </is>
      </c>
      <c r="C11" s="4" t="inlineStr">
        <is>
          <t xml:space="preserve"> </t>
        </is>
      </c>
      <c r="D11" s="6"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an maturity date</t>
        </is>
      </c>
      <c r="B12" s="4" t="inlineStr">
        <is>
          <t xml:space="preserve"> </t>
        </is>
      </c>
      <c r="C12" s="4" t="inlineStr">
        <is>
          <t xml:space="preserve"> </t>
        </is>
      </c>
      <c r="D12" s="4" t="inlineStr">
        <is>
          <t>Oct. 30,  2023</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and Security Agreement [Member] | Western Alliance Bank [Member] | Long-term Deb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of the prime rate plus</t>
        </is>
      </c>
      <c r="B15" s="4" t="inlineStr">
        <is>
          <t xml:space="preserve"> </t>
        </is>
      </c>
      <c r="C15" s="4" t="inlineStr">
        <is>
          <t xml:space="preserve"> </t>
        </is>
      </c>
      <c r="D15" s="11" t="n">
        <v>0.0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and Security Agreement [Member] | Western Alliance Bank [Member] | Long-term Deb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of the prime rate plus</t>
        </is>
      </c>
      <c r="B18" s="4" t="inlineStr">
        <is>
          <t xml:space="preserve"> </t>
        </is>
      </c>
      <c r="C18" s="4" t="inlineStr">
        <is>
          <t xml:space="preserve"> </t>
        </is>
      </c>
      <c r="D18" s="11" t="n">
        <v>0.02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lls Fargo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olving credit line available</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oans interest rate, percentag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rm of agreement</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ption for renewal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n-refundable commitment fee, percentage</t>
        </is>
      </c>
      <c r="B25" s="11"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collateral amount</t>
        </is>
      </c>
      <c r="B26" s="6" t="n">
        <v>5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lls Fargo Credit Agreement [Member] | SOF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an accrued interest rate per annum, percentag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ingapore Economic Development Bo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62.1</v>
      </c>
    </row>
    <row r="33">
      <c r="A33" s="4" t="inlineStr">
        <is>
          <t>Term loan draw dow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6600000</v>
      </c>
      <c r="L33" s="9" t="n">
        <v>62.1</v>
      </c>
      <c r="M33" s="4" t="inlineStr">
        <is>
          <t xml:space="preserve"> </t>
        </is>
      </c>
    </row>
    <row r="34">
      <c r="A34" s="4" t="inlineStr">
        <is>
          <t>Loan accrued interest rate per annum,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45</v>
      </c>
    </row>
    <row r="35">
      <c r="A35" s="4" t="inlineStr">
        <is>
          <t>Remaining loan including accrued interest forgiveable</t>
        </is>
      </c>
      <c r="B35" s="4" t="inlineStr">
        <is>
          <t xml:space="preserve"> </t>
        </is>
      </c>
      <c r="C35" s="6" t="n">
        <v>3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yment of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7100000</v>
      </c>
      <c r="J36" s="9" t="n">
        <v>22.8</v>
      </c>
      <c r="K36" s="4" t="inlineStr">
        <is>
          <t xml:space="preserve"> </t>
        </is>
      </c>
      <c r="L36" s="4" t="inlineStr">
        <is>
          <t xml:space="preserve"> </t>
        </is>
      </c>
      <c r="M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0400000</v>
      </c>
      <c r="J37" s="4" t="inlineStr">
        <is>
          <t xml:space="preserve"> </t>
        </is>
      </c>
      <c r="K37" s="4" t="inlineStr">
        <is>
          <t xml:space="preserve"> </t>
        </is>
      </c>
      <c r="L37" s="4" t="inlineStr">
        <is>
          <t xml:space="preserve"> </t>
        </is>
      </c>
      <c r="M37" s="4" t="inlineStr">
        <is>
          <t xml:space="preserve"> </t>
        </is>
      </c>
    </row>
    <row r="38">
      <c r="A38" s="4" t="inlineStr">
        <is>
          <t>Interest expense related to long-term debt</t>
        </is>
      </c>
      <c r="B38" s="4" t="inlineStr">
        <is>
          <t xml:space="preserve"> </t>
        </is>
      </c>
      <c r="C38" s="4" t="inlineStr">
        <is>
          <t xml:space="preserve"> </t>
        </is>
      </c>
      <c r="D38" s="4" t="inlineStr">
        <is>
          <t xml:space="preserve"> </t>
        </is>
      </c>
      <c r="E38" s="6" t="n">
        <v>0</v>
      </c>
      <c r="F38" s="6" t="n">
        <v>500000</v>
      </c>
      <c r="G38" s="6" t="n">
        <v>500000</v>
      </c>
      <c r="H38" s="6" t="n">
        <v>1100000</v>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5">
    <mergeCell ref="A1:A2"/>
    <mergeCell ref="E1:F1"/>
    <mergeCell ref="G1:H1"/>
    <mergeCell ref="I1:J1"/>
    <mergeCell ref="K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holders' Equity (Details Textual)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v>
      </c>
      <c r="C4" s="12" t="n">
        <v>0.6</v>
      </c>
      <c r="D4" s="12" t="n">
        <v>0.8</v>
      </c>
      <c r="E4" s="12" t="n">
        <v>0.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hare-Based Compensation Expense (Details Textual) - shares</t>
        </is>
      </c>
      <c r="B1" s="2" t="inlineStr">
        <is>
          <t>Jun. 30, 2023</t>
        </is>
      </c>
      <c r="C1" s="2" t="inlineStr">
        <is>
          <t>Jun. 30, 2022</t>
        </is>
      </c>
      <c r="D1" s="2" t="inlineStr">
        <is>
          <t>Apr. 30, 2022</t>
        </is>
      </c>
      <c r="E1" s="2" t="inlineStr">
        <is>
          <t>Oct. 15, 2021</t>
        </is>
      </c>
    </row>
    <row r="2">
      <c r="A2" s="4" t="inlineStr">
        <is>
          <t>2019 Omnibus Equity Incentive Plan [Member]</t>
        </is>
      </c>
      <c r="B2" s="4" t="inlineStr">
        <is>
          <t xml:space="preserve"> </t>
        </is>
      </c>
      <c r="C2" s="4" t="inlineStr">
        <is>
          <t xml:space="preserve"> </t>
        </is>
      </c>
      <c r="D2" s="4" t="inlineStr">
        <is>
          <t xml:space="preserve"> </t>
        </is>
      </c>
      <c r="E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umber of shares authorized</t>
        </is>
      </c>
      <c r="B4" s="4" t="inlineStr">
        <is>
          <t xml:space="preserve"> </t>
        </is>
      </c>
      <c r="C4" s="5" t="n">
        <v>3750000</v>
      </c>
      <c r="D4" s="4" t="inlineStr">
        <is>
          <t xml:space="preserve"> </t>
        </is>
      </c>
      <c r="E4" s="4" t="inlineStr">
        <is>
          <t xml:space="preserve"> </t>
        </is>
      </c>
    </row>
    <row r="5">
      <c r="A5" s="4" t="inlineStr">
        <is>
          <t>2019 Omnibus Equity Incentive Plan [Member] | Maximum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number of shares authorized</t>
        </is>
      </c>
      <c r="B7" s="4" t="inlineStr">
        <is>
          <t xml:space="preserve"> </t>
        </is>
      </c>
      <c r="C7" s="5" t="n">
        <v>8750000</v>
      </c>
      <c r="D7" s="4" t="inlineStr">
        <is>
          <t xml:space="preserve"> </t>
        </is>
      </c>
      <c r="E7" s="4" t="inlineStr">
        <is>
          <t xml:space="preserve"> </t>
        </is>
      </c>
    </row>
    <row r="8">
      <c r="A8" s="4" t="inlineStr">
        <is>
          <t>2019 Omnibus Equity Incentive Plan [Member] | Stock Optio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for future issuance</t>
        </is>
      </c>
      <c r="B10" s="5" t="n">
        <v>1645061</v>
      </c>
      <c r="C10" s="4" t="inlineStr">
        <is>
          <t xml:space="preserve"> </t>
        </is>
      </c>
      <c r="D10" s="4" t="inlineStr">
        <is>
          <t xml:space="preserve"> </t>
        </is>
      </c>
      <c r="E10" s="4" t="inlineStr">
        <is>
          <t xml:space="preserve"> </t>
        </is>
      </c>
    </row>
    <row r="11">
      <c r="A11" s="4" t="inlineStr">
        <is>
          <t>2021 Inducement Equity Incentive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eduction in number of common stock shares available for future issuance</t>
        </is>
      </c>
      <c r="B13" s="4" t="inlineStr">
        <is>
          <t xml:space="preserve"> </t>
        </is>
      </c>
      <c r="C13" s="4" t="inlineStr">
        <is>
          <t xml:space="preserve"> </t>
        </is>
      </c>
      <c r="D13" s="5" t="n">
        <v>130000</v>
      </c>
      <c r="E13" s="4" t="inlineStr">
        <is>
          <t xml:space="preserve"> </t>
        </is>
      </c>
    </row>
    <row r="14">
      <c r="A14" s="4" t="inlineStr">
        <is>
          <t>2021 Inducement Equity Incentive Plan [Member] | Max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t>
        </is>
      </c>
      <c r="B16" s="4" t="inlineStr">
        <is>
          <t xml:space="preserve"> </t>
        </is>
      </c>
      <c r="C16" s="4" t="inlineStr">
        <is>
          <t xml:space="preserve"> </t>
        </is>
      </c>
      <c r="D16" s="4" t="inlineStr">
        <is>
          <t xml:space="preserve"> </t>
        </is>
      </c>
      <c r="E16" s="5" t="n">
        <v>1000000</v>
      </c>
    </row>
    <row r="17">
      <c r="A17" s="4" t="inlineStr">
        <is>
          <t>2021 Inducement Equity Incentive Plan [Member] | Stock Optio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reserved for future issuance</t>
        </is>
      </c>
      <c r="B19" s="5" t="n">
        <v>96400</v>
      </c>
      <c r="C19" s="4" t="inlineStr">
        <is>
          <t xml:space="preserve"> </t>
        </is>
      </c>
      <c r="D19" s="4" t="inlineStr">
        <is>
          <t xml:space="preserve"> </t>
        </is>
      </c>
      <c r="E1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8383</v>
      </c>
      <c r="C4" s="6" t="n">
        <v>7274</v>
      </c>
      <c r="D4" s="6" t="n">
        <v>16565</v>
      </c>
      <c r="E4" s="6" t="n">
        <v>14645</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3741</v>
      </c>
      <c r="C7" s="5" t="n">
        <v>3360</v>
      </c>
      <c r="D7" s="5" t="n">
        <v>7249</v>
      </c>
      <c r="E7" s="5" t="n">
        <v>6815</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4642</v>
      </c>
      <c r="C10" s="6" t="n">
        <v>3914</v>
      </c>
      <c r="D10" s="6" t="n">
        <v>9316</v>
      </c>
      <c r="E10" s="6" t="n">
        <v>783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Income Taxes (Details Textual) - USD ($) $ in Thousands</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577</v>
      </c>
      <c r="C4" s="6" t="n">
        <v>6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Commitments and Contingencies (Details Textual) - USD ($)</t>
        </is>
      </c>
      <c r="D1" s="2" t="inlineStr">
        <is>
          <t>1 Months Ended</t>
        </is>
      </c>
      <c r="F1" s="2" t="inlineStr">
        <is>
          <t>3 Months Ended</t>
        </is>
      </c>
      <c r="H1" s="2" t="inlineStr">
        <is>
          <t>6 Months Ended</t>
        </is>
      </c>
    </row>
    <row r="2">
      <c r="B2" s="2" t="inlineStr">
        <is>
          <t>Aug. 01, 2019</t>
        </is>
      </c>
      <c r="C2" s="2" t="inlineStr">
        <is>
          <t>Jul. 12, 2019</t>
        </is>
      </c>
      <c r="D2" s="2" t="inlineStr">
        <is>
          <t>Sep. 30, 2021</t>
        </is>
      </c>
      <c r="E2" s="2" t="inlineStr">
        <is>
          <t>Oct. 31, 2017</t>
        </is>
      </c>
      <c r="F2" s="2" t="inlineStr">
        <is>
          <t>Jun. 30, 2023</t>
        </is>
      </c>
      <c r="G2" s="2" t="inlineStr">
        <is>
          <t>Jun. 30, 2022</t>
        </is>
      </c>
      <c r="H2" s="2" t="inlineStr">
        <is>
          <t>Jun. 30, 2023</t>
        </is>
      </c>
      <c r="I2" s="2" t="inlineStr">
        <is>
          <t>Jun. 30, 2022</t>
        </is>
      </c>
      <c r="J2" s="2" t="inlineStr">
        <is>
          <t>Mar. 31, 2023</t>
        </is>
      </c>
      <c r="K2" s="2" t="inlineStr">
        <is>
          <t>Feb. 29,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sts</t>
        </is>
      </c>
      <c r="B4" s="4" t="inlineStr">
        <is>
          <t xml:space="preserve"> </t>
        </is>
      </c>
      <c r="C4" s="4" t="inlineStr">
        <is>
          <t xml:space="preserve"> </t>
        </is>
      </c>
      <c r="D4" s="4" t="inlineStr">
        <is>
          <t xml:space="preserve"> </t>
        </is>
      </c>
      <c r="E4" s="4" t="inlineStr">
        <is>
          <t xml:space="preserve"> </t>
        </is>
      </c>
      <c r="F4" s="6" t="n">
        <v>1400000</v>
      </c>
      <c r="G4" s="6" t="n">
        <v>1400000</v>
      </c>
      <c r="H4" s="6" t="n">
        <v>2800000</v>
      </c>
      <c r="I4" s="6" t="n">
        <v>2200000</v>
      </c>
      <c r="J4" s="4" t="inlineStr">
        <is>
          <t xml:space="preserve"> </t>
        </is>
      </c>
      <c r="K4" s="4" t="inlineStr">
        <is>
          <t xml:space="preserve"> </t>
        </is>
      </c>
    </row>
    <row r="5">
      <c r="A5" s="4" t="inlineStr">
        <is>
          <t>October 2017 Lease Amend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perating lease extended additional term</t>
        </is>
      </c>
      <c r="B7" s="4" t="inlineStr">
        <is>
          <t xml:space="preserve"> </t>
        </is>
      </c>
      <c r="C7" s="4" t="inlineStr">
        <is>
          <t xml:space="preserve"> </t>
        </is>
      </c>
      <c r="D7" s="4" t="inlineStr">
        <is>
          <t xml:space="preserve"> </t>
        </is>
      </c>
      <c r="E7" s="4" t="inlineStr">
        <is>
          <t>84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ee, operating lease, term of contract</t>
        </is>
      </c>
      <c r="B8" s="4" t="inlineStr">
        <is>
          <t xml:space="preserve"> </t>
        </is>
      </c>
      <c r="C8" s="4" t="inlineStr">
        <is>
          <t xml:space="preserve"> </t>
        </is>
      </c>
      <c r="D8" s="4" t="inlineStr">
        <is>
          <t xml:space="preserve"> </t>
        </is>
      </c>
      <c r="E8" s="4" t="inlineStr">
        <is>
          <t>4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nant improvement allowance</t>
        </is>
      </c>
      <c r="B9" s="4" t="inlineStr">
        <is>
          <t xml:space="preserve"> </t>
        </is>
      </c>
      <c r="C9" s="4" t="inlineStr">
        <is>
          <t xml:space="preserve"> </t>
        </is>
      </c>
      <c r="D9" s="4" t="inlineStr">
        <is>
          <t xml:space="preserve"> </t>
        </is>
      </c>
      <c r="E9" s="6" t="n">
        <v>7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ee, operating leases, option to exte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lease may be extended for one five-year period at the then current market rate with annual escalations</t>
        </is>
      </c>
      <c r="I10" s="4" t="inlineStr">
        <is>
          <t xml:space="preserve"> </t>
        </is>
      </c>
      <c r="J10" s="4" t="inlineStr">
        <is>
          <t xml:space="preserve"> </t>
        </is>
      </c>
      <c r="K10" s="4" t="inlineStr">
        <is>
          <t xml:space="preserve"> </t>
        </is>
      </c>
    </row>
    <row r="11">
      <c r="A11" s="4" t="inlineStr">
        <is>
          <t>Security deposit</t>
        </is>
      </c>
      <c r="B11" s="4" t="inlineStr">
        <is>
          <t xml:space="preserve"> </t>
        </is>
      </c>
      <c r="C11" s="4" t="inlineStr">
        <is>
          <t xml:space="preserve"> </t>
        </is>
      </c>
      <c r="D11" s="4" t="inlineStr">
        <is>
          <t xml:space="preserve"> </t>
        </is>
      </c>
      <c r="E11" s="6" t="n">
        <v>9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ebruary 2020 Le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extended addition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3 months</t>
        </is>
      </c>
    </row>
    <row r="15">
      <c r="A15" s="4" t="inlineStr">
        <is>
          <t>Lessee, operating leases, option to ext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lease for one twelve-month period. In February 2021, the Company opted to extend the lease through March 2025 to coincide with the lease term of the Company’s headquarters</t>
        </is>
      </c>
      <c r="I15" s="4" t="inlineStr">
        <is>
          <t xml:space="preserve"> </t>
        </is>
      </c>
      <c r="J15" s="4" t="inlineStr">
        <is>
          <t xml:space="preserve"> </t>
        </is>
      </c>
      <c r="K15" s="4" t="inlineStr">
        <is>
          <t xml:space="preserve"> </t>
        </is>
      </c>
    </row>
    <row r="16">
      <c r="A16" s="4" t="inlineStr">
        <is>
          <t>September 2021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lease extended additional term</t>
        </is>
      </c>
      <c r="B18" s="4" t="inlineStr">
        <is>
          <t xml:space="preserve"> </t>
        </is>
      </c>
      <c r="C18" s="4" t="inlineStr">
        <is>
          <t xml:space="preserve"> </t>
        </is>
      </c>
      <c r="D18" s="4" t="inlineStr">
        <is>
          <t>10 years 8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ssee, operating leases, option to ext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the Company has the right to extend the term of the lease for an additional five-year period</t>
        </is>
      </c>
      <c r="I19" s="4" t="inlineStr">
        <is>
          <t xml:space="preserve"> </t>
        </is>
      </c>
      <c r="J19" s="4" t="inlineStr">
        <is>
          <t xml:space="preserve"> </t>
        </is>
      </c>
      <c r="K19" s="4" t="inlineStr">
        <is>
          <t xml:space="preserve"> </t>
        </is>
      </c>
    </row>
    <row r="20">
      <c r="A20" s="4" t="inlineStr">
        <is>
          <t>Security deposit</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derlying Agreement [Member] | Cystic Fibrosis Found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for matching funds for remaining budgeted costs</t>
        </is>
      </c>
      <c r="B23" s="6"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sbursed amount upon execution of amendment</t>
        </is>
      </c>
      <c r="B24" s="5" t="n">
        <v>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al payment of disbursement amount</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00000</v>
      </c>
      <c r="K25" s="4" t="inlineStr">
        <is>
          <t xml:space="preserve"> </t>
        </is>
      </c>
    </row>
    <row r="26">
      <c r="A26" s="4" t="inlineStr">
        <is>
          <t>Disbursement payment upon achievement of required manufacturing practices and IND application</t>
        </is>
      </c>
      <c r="B26" s="5" t="n">
        <v>2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 expense included in 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1300000</v>
      </c>
      <c r="H27" s="6" t="n">
        <v>0</v>
      </c>
      <c r="I27" s="6" t="n">
        <v>2700000</v>
      </c>
      <c r="J27" s="4" t="inlineStr">
        <is>
          <t xml:space="preserve"> </t>
        </is>
      </c>
      <c r="K27" s="4" t="inlineStr">
        <is>
          <t xml:space="preserve"> </t>
        </is>
      </c>
    </row>
    <row r="28">
      <c r="A28" s="4" t="inlineStr">
        <is>
          <t>Underlying Agreement [Member] | Cystic Fibrosis Foundation [Member] | Disbursement Due October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sbursement amount payable upon achievement of project goal</t>
        </is>
      </c>
      <c r="B30" s="5"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derlying Agreement [Member] | LUNAR-CF [Member] | Cystic Fibrosis Found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for advance</t>
        </is>
      </c>
      <c r="B33" s="6" t="n">
        <v>15000000</v>
      </c>
      <c r="C33" s="6" t="n">
        <v>3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aximum [Member] | September 2021 Le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onthly base rent</t>
        </is>
      </c>
      <c r="B36" s="4" t="inlineStr">
        <is>
          <t xml:space="preserve"> </t>
        </is>
      </c>
      <c r="C36" s="4" t="inlineStr">
        <is>
          <t xml:space="preserve"> </t>
        </is>
      </c>
      <c r="D36" s="5" t="n">
        <v>36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nimum [Member] | September 2021 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onthly base rent</t>
        </is>
      </c>
      <c r="B39" s="4" t="inlineStr">
        <is>
          <t xml:space="preserve"> </t>
        </is>
      </c>
      <c r="C39" s="4" t="inlineStr">
        <is>
          <t xml:space="preserve"> </t>
        </is>
      </c>
      <c r="D39" s="6" t="n">
        <v>268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4">
    <mergeCell ref="A1:A2"/>
    <mergeCell ref="D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maining Payments of Operating Lease Liability (Details) $ in Thousands</t>
        </is>
      </c>
      <c r="B1" s="2" t="inlineStr">
        <is>
          <t>Jun. 30, 2023 USD ($)</t>
        </is>
      </c>
    </row>
    <row r="2">
      <c r="A2" s="3" t="inlineStr">
        <is>
          <t>Leases [Abstract]</t>
        </is>
      </c>
      <c r="B2" s="4" t="inlineStr">
        <is>
          <t xml:space="preserve"> </t>
        </is>
      </c>
    </row>
    <row r="3">
      <c r="A3" s="4" t="inlineStr">
        <is>
          <t>2023</t>
        </is>
      </c>
      <c r="B3" s="6" t="n">
        <v>2755</v>
      </c>
    </row>
    <row r="4">
      <c r="A4" s="4" t="inlineStr">
        <is>
          <t>2024</t>
        </is>
      </c>
      <c r="B4" s="5" t="n">
        <v>5646</v>
      </c>
    </row>
    <row r="5">
      <c r="A5" s="4" t="inlineStr">
        <is>
          <t>2025</t>
        </is>
      </c>
      <c r="B5" s="5" t="n">
        <v>4019</v>
      </c>
    </row>
    <row r="6">
      <c r="A6" s="4" t="inlineStr">
        <is>
          <t>2026</t>
        </is>
      </c>
      <c r="B6" s="5" t="n">
        <v>3603</v>
      </c>
    </row>
    <row r="7">
      <c r="A7" s="4" t="inlineStr">
        <is>
          <t>Thereafter</t>
        </is>
      </c>
      <c r="B7" s="5" t="n">
        <v>23283</v>
      </c>
    </row>
    <row r="8">
      <c r="A8" s="4" t="inlineStr">
        <is>
          <t>Total remaining lease payments</t>
        </is>
      </c>
      <c r="B8" s="5" t="n">
        <v>39306</v>
      </c>
    </row>
    <row r="9">
      <c r="A9" s="4" t="inlineStr">
        <is>
          <t>Less: imputed interest</t>
        </is>
      </c>
      <c r="B9" s="5" t="n">
        <v>-7103</v>
      </c>
    </row>
    <row r="10">
      <c r="A10" s="4" t="inlineStr">
        <is>
          <t>Total operating lease liabilities</t>
        </is>
      </c>
      <c r="B10" s="6" t="n">
        <v>32203</v>
      </c>
    </row>
    <row r="11">
      <c r="A11" s="4" t="inlineStr">
        <is>
          <t>Weighted-average remaining lease term</t>
        </is>
      </c>
      <c r="B11" s="4" t="inlineStr">
        <is>
          <t>8 years 6 months</t>
        </is>
      </c>
    </row>
    <row r="12">
      <c r="A12" s="4" t="inlineStr">
        <is>
          <t>Weighted-average discount rate</t>
        </is>
      </c>
      <c r="B12" s="11" t="n">
        <v>0.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quity-Method Investment (Details Textual) - shares</t>
        </is>
      </c>
      <c r="B1" s="2" t="inlineStr">
        <is>
          <t>1 Months Ended</t>
        </is>
      </c>
    </row>
    <row r="2">
      <c r="B2" s="2" t="inlineStr">
        <is>
          <t>May 31, 2022</t>
        </is>
      </c>
      <c r="C2" s="2" t="inlineStr">
        <is>
          <t>Apr. 30, 2023</t>
        </is>
      </c>
      <c r="D2" s="2" t="inlineStr">
        <is>
          <t>Jun. 30, 2018</t>
        </is>
      </c>
    </row>
    <row r="3">
      <c r="A3" s="4" t="inlineStr">
        <is>
          <t>ADAIR Technology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method ownership percentage</t>
        </is>
      </c>
      <c r="B5" s="4" t="inlineStr">
        <is>
          <t xml:space="preserve"> </t>
        </is>
      </c>
      <c r="C5" s="4" t="inlineStr">
        <is>
          <t xml:space="preserve"> </t>
        </is>
      </c>
      <c r="D5" s="10" t="n">
        <v>0.3</v>
      </c>
    </row>
    <row r="6">
      <c r="A6" s="4" t="inlineStr">
        <is>
          <t>ADAIR Technology [Member] | Vallon Pharmaceuticals,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xercise of warrants for shares of common stock</t>
        </is>
      </c>
      <c r="B8" s="5" t="n">
        <v>2960000</v>
      </c>
      <c r="C8" s="4" t="inlineStr">
        <is>
          <t xml:space="preserve"> </t>
        </is>
      </c>
      <c r="D8" s="4" t="inlineStr">
        <is>
          <t xml:space="preserve"> </t>
        </is>
      </c>
    </row>
    <row r="9">
      <c r="A9" s="4" t="inlineStr">
        <is>
          <t>ADAIR Technology [Member] | Vallon Pharmaceuticals, Inc. [Member] | Private Placemen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quity method investment, sale of common stock</t>
        </is>
      </c>
      <c r="B11" s="5" t="n">
        <v>3700000</v>
      </c>
      <c r="C11" s="4" t="inlineStr">
        <is>
          <t xml:space="preserve"> </t>
        </is>
      </c>
      <c r="D11" s="4" t="inlineStr">
        <is>
          <t xml:space="preserve"> </t>
        </is>
      </c>
    </row>
    <row r="12">
      <c r="A12" s="4" t="inlineStr">
        <is>
          <t>GRI Bio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shares owned</t>
        </is>
      </c>
      <c r="B14" s="4" t="inlineStr">
        <is>
          <t xml:space="preserve"> </t>
        </is>
      </c>
      <c r="C14" s="5" t="n">
        <v>28125</v>
      </c>
      <c r="D14" s="4" t="inlineStr">
        <is>
          <t xml:space="preserve"> </t>
        </is>
      </c>
    </row>
    <row r="15">
      <c r="A15" s="4" t="inlineStr">
        <is>
          <t>Percentage of owned shares</t>
        </is>
      </c>
      <c r="B15" s="4" t="inlineStr">
        <is>
          <t xml:space="preserve"> </t>
        </is>
      </c>
      <c r="C15" s="10" t="n">
        <v>0.01</v>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519</v>
      </c>
      <c r="C4" s="6" t="n">
        <v>27093</v>
      </c>
      <c r="D4" s="6" t="n">
        <v>90804</v>
      </c>
      <c r="E4" s="6" t="n">
        <v>323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net</t>
        </is>
      </c>
      <c r="B6" s="5" t="n">
        <v>52668</v>
      </c>
      <c r="C6" s="5" t="n">
        <v>38189</v>
      </c>
      <c r="D6" s="5" t="n">
        <v>104436</v>
      </c>
      <c r="E6" s="5" t="n">
        <v>83082</v>
      </c>
    </row>
    <row r="7">
      <c r="A7" s="4" t="inlineStr">
        <is>
          <t>General and administrative</t>
        </is>
      </c>
      <c r="B7" s="5" t="n">
        <v>13225</v>
      </c>
      <c r="C7" s="5" t="n">
        <v>10993</v>
      </c>
      <c r="D7" s="5" t="n">
        <v>26987</v>
      </c>
      <c r="E7" s="5" t="n">
        <v>21723</v>
      </c>
    </row>
    <row r="8">
      <c r="A8" s="4" t="inlineStr">
        <is>
          <t>Total operating expenses</t>
        </is>
      </c>
      <c r="B8" s="5" t="n">
        <v>65893</v>
      </c>
      <c r="C8" s="5" t="n">
        <v>49182</v>
      </c>
      <c r="D8" s="5" t="n">
        <v>131423</v>
      </c>
      <c r="E8" s="5" t="n">
        <v>104805</v>
      </c>
    </row>
    <row r="9">
      <c r="A9" s="4" t="inlineStr">
        <is>
          <t>Loss from operations</t>
        </is>
      </c>
      <c r="B9" s="5" t="n">
        <v>-55374</v>
      </c>
      <c r="C9" s="5" t="n">
        <v>-22089</v>
      </c>
      <c r="D9" s="5" t="n">
        <v>-40619</v>
      </c>
      <c r="E9" s="5" t="n">
        <v>-72468</v>
      </c>
    </row>
    <row r="10">
      <c r="A10" s="4" t="inlineStr">
        <is>
          <t>Loss from equity-method investment</t>
        </is>
      </c>
      <c r="B10" s="4" t="inlineStr">
        <is>
          <t xml:space="preserve"> </t>
        </is>
      </c>
      <c r="C10" s="5" t="n">
        <v>-131</v>
      </c>
      <c r="D10" s="4" t="inlineStr">
        <is>
          <t xml:space="preserve"> </t>
        </is>
      </c>
      <c r="E10" s="5" t="n">
        <v>-515</v>
      </c>
    </row>
    <row r="11">
      <c r="A11" s="4" t="inlineStr">
        <is>
          <t>Gain (loss) from foreign currency</t>
        </is>
      </c>
      <c r="B11" s="5" t="n">
        <v>149</v>
      </c>
      <c r="C11" s="5" t="n">
        <v>1217</v>
      </c>
      <c r="D11" s="5" t="n">
        <v>-179</v>
      </c>
      <c r="E11" s="5" t="n">
        <v>1375</v>
      </c>
    </row>
    <row r="12">
      <c r="A12" s="4" t="inlineStr">
        <is>
          <t>Gain on debt extinguishment</t>
        </is>
      </c>
      <c r="B12" s="4" t="inlineStr">
        <is>
          <t xml:space="preserve"> </t>
        </is>
      </c>
      <c r="C12" s="4" t="inlineStr">
        <is>
          <t xml:space="preserve"> </t>
        </is>
      </c>
      <c r="D12" s="5" t="n">
        <v>33953</v>
      </c>
      <c r="E12" s="4" t="inlineStr">
        <is>
          <t xml:space="preserve"> </t>
        </is>
      </c>
    </row>
    <row r="13">
      <c r="A13" s="4" t="inlineStr">
        <is>
          <t>Finance income (expense), net</t>
        </is>
      </c>
      <c r="B13" s="5" t="n">
        <v>3252</v>
      </c>
      <c r="C13" s="5" t="n">
        <v>-560</v>
      </c>
      <c r="D13" s="5" t="n">
        <v>5729</v>
      </c>
      <c r="E13" s="5" t="n">
        <v>-1124</v>
      </c>
    </row>
    <row r="14">
      <c r="A14" s="4" t="inlineStr">
        <is>
          <t>Net loss before income taxes</t>
        </is>
      </c>
      <c r="B14" s="5" t="n">
        <v>-51973</v>
      </c>
      <c r="C14" s="5" t="n">
        <v>-21563</v>
      </c>
      <c r="D14" s="5" t="n">
        <v>-1116</v>
      </c>
      <c r="E14" s="5" t="n">
        <v>-72732</v>
      </c>
    </row>
    <row r="15">
      <c r="A15" s="4" t="inlineStr">
        <is>
          <t>Provision for income taxes</t>
        </is>
      </c>
      <c r="B15" s="5" t="n">
        <v>577</v>
      </c>
      <c r="C15" s="4" t="inlineStr">
        <is>
          <t xml:space="preserve"> </t>
        </is>
      </c>
      <c r="D15" s="5" t="n">
        <v>680</v>
      </c>
      <c r="E15" s="4" t="inlineStr">
        <is>
          <t xml:space="preserve"> </t>
        </is>
      </c>
    </row>
    <row r="16">
      <c r="A16" s="4" t="inlineStr">
        <is>
          <t>Net loss</t>
        </is>
      </c>
      <c r="B16" s="6" t="n">
        <v>-52550</v>
      </c>
      <c r="C16" s="6" t="n">
        <v>-21563</v>
      </c>
      <c r="D16" s="6" t="n">
        <v>-1796</v>
      </c>
      <c r="E16" s="6" t="n">
        <v>-72732</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1.98</v>
      </c>
      <c r="C18" s="8" t="n">
        <v>-0.82</v>
      </c>
      <c r="D18" s="8" t="n">
        <v>-0.07000000000000001</v>
      </c>
      <c r="E18" s="8" t="n">
        <v>-2.75</v>
      </c>
    </row>
    <row r="19">
      <c r="A19" s="4" t="inlineStr">
        <is>
          <t>Diluted</t>
        </is>
      </c>
      <c r="B19" s="8" t="n">
        <v>-1.98</v>
      </c>
      <c r="C19" s="8" t="n">
        <v>-0.82</v>
      </c>
      <c r="D19" s="8" t="n">
        <v>-0.07000000000000001</v>
      </c>
      <c r="E19" s="8" t="n">
        <v>-2.75</v>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26563</v>
      </c>
      <c r="C21" s="5" t="n">
        <v>26425</v>
      </c>
      <c r="D21" s="5" t="n">
        <v>26557</v>
      </c>
      <c r="E21" s="5" t="n">
        <v>26401</v>
      </c>
    </row>
    <row r="22">
      <c r="A22" s="4" t="inlineStr">
        <is>
          <t>Diluted</t>
        </is>
      </c>
      <c r="B22" s="5" t="n">
        <v>26563</v>
      </c>
      <c r="C22" s="5" t="n">
        <v>26425</v>
      </c>
      <c r="D22" s="5" t="n">
        <v>26557</v>
      </c>
      <c r="E22" s="5" t="n">
        <v>26401</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52550</v>
      </c>
      <c r="C24" s="6" t="n">
        <v>-21563</v>
      </c>
      <c r="D24" s="6" t="n">
        <v>-1796</v>
      </c>
      <c r="E24" s="6" t="n">
        <v>-72732</v>
      </c>
    </row>
    <row r="25">
      <c r="A25" s="4" t="inlineStr">
        <is>
          <t>Comprehensive loss</t>
        </is>
      </c>
      <c r="B25" s="5" t="n">
        <v>-52550</v>
      </c>
      <c r="C25" s="5" t="n">
        <v>-21563</v>
      </c>
      <c r="D25" s="5" t="n">
        <v>-1796</v>
      </c>
      <c r="E25" s="5" t="n">
        <v>-72732</v>
      </c>
    </row>
    <row r="26">
      <c r="A26" s="4" t="inlineStr">
        <is>
          <t>Collaboration Revenue [Member]</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9565</v>
      </c>
      <c r="C28" s="6" t="n">
        <v>27093</v>
      </c>
      <c r="D28" s="5" t="n">
        <v>89294</v>
      </c>
      <c r="E28" s="6" t="n">
        <v>32337</v>
      </c>
    </row>
    <row r="29">
      <c r="A29" s="4" t="inlineStr">
        <is>
          <t>Grant Revenue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954</v>
      </c>
      <c r="C31" s="4" t="inlineStr">
        <is>
          <t xml:space="preserve"> </t>
        </is>
      </c>
      <c r="D31" s="6" t="n">
        <v>1510</v>
      </c>
      <c r="E3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1</t>
        </is>
      </c>
      <c r="B2" s="6" t="n">
        <v>228211</v>
      </c>
      <c r="C2" s="6" t="n">
        <v>26</v>
      </c>
      <c r="D2" s="6" t="n">
        <v>575675</v>
      </c>
      <c r="E2" s="6" t="n">
        <v>-347490</v>
      </c>
    </row>
    <row r="3">
      <c r="A3" s="4" t="inlineStr">
        <is>
          <t>Balance (in shares) at Dec. 31, 2021</t>
        </is>
      </c>
      <c r="B3" s="4" t="inlineStr">
        <is>
          <t xml:space="preserve"> </t>
        </is>
      </c>
      <c r="C3" s="5" t="n">
        <v>26372</v>
      </c>
      <c r="D3" s="4" t="inlineStr">
        <is>
          <t xml:space="preserve"> </t>
        </is>
      </c>
      <c r="E3" s="4" t="inlineStr">
        <is>
          <t xml:space="preserve"> </t>
        </is>
      </c>
    </row>
    <row r="4">
      <c r="A4" s="4" t="inlineStr">
        <is>
          <t>Net loss</t>
        </is>
      </c>
      <c r="B4" s="5" t="n">
        <v>-51169</v>
      </c>
      <c r="C4" s="4" t="inlineStr">
        <is>
          <t xml:space="preserve"> </t>
        </is>
      </c>
      <c r="D4" s="4" t="inlineStr">
        <is>
          <t xml:space="preserve"> </t>
        </is>
      </c>
      <c r="E4" s="5" t="n">
        <v>-51169</v>
      </c>
    </row>
    <row r="5">
      <c r="A5" s="4" t="inlineStr">
        <is>
          <t>Share-based compensation expense</t>
        </is>
      </c>
      <c r="B5" s="5" t="n">
        <v>7371</v>
      </c>
      <c r="C5" s="4" t="inlineStr">
        <is>
          <t xml:space="preserve"> </t>
        </is>
      </c>
      <c r="D5" s="5" t="n">
        <v>7371</v>
      </c>
      <c r="E5" s="4" t="inlineStr">
        <is>
          <t xml:space="preserve"> </t>
        </is>
      </c>
    </row>
    <row r="6">
      <c r="A6" s="4" t="inlineStr">
        <is>
          <t>Issuance of common stock upon exercise of stock options</t>
        </is>
      </c>
      <c r="B6" s="5" t="n">
        <v>336</v>
      </c>
      <c r="C6" s="4" t="inlineStr">
        <is>
          <t xml:space="preserve"> </t>
        </is>
      </c>
      <c r="D6" s="5" t="n">
        <v>336</v>
      </c>
      <c r="E6" s="4" t="inlineStr">
        <is>
          <t xml:space="preserve"> </t>
        </is>
      </c>
    </row>
    <row r="7">
      <c r="A7" s="4" t="inlineStr">
        <is>
          <t>Issuance of common stock upon exercise of stock options (in shares)</t>
        </is>
      </c>
      <c r="B7" s="4" t="inlineStr">
        <is>
          <t xml:space="preserve"> </t>
        </is>
      </c>
      <c r="C7" s="5" t="n">
        <v>35</v>
      </c>
      <c r="D7" s="4" t="inlineStr">
        <is>
          <t xml:space="preserve"> </t>
        </is>
      </c>
      <c r="E7" s="4" t="inlineStr">
        <is>
          <t xml:space="preserve"> </t>
        </is>
      </c>
    </row>
    <row r="8">
      <c r="A8" s="4" t="inlineStr">
        <is>
          <t>Balance at Mar. 31, 2022</t>
        </is>
      </c>
      <c r="B8" s="5" t="n">
        <v>184749</v>
      </c>
      <c r="C8" s="6" t="n">
        <v>26</v>
      </c>
      <c r="D8" s="5" t="n">
        <v>583382</v>
      </c>
      <c r="E8" s="5" t="n">
        <v>-398659</v>
      </c>
    </row>
    <row r="9">
      <c r="A9" s="4" t="inlineStr">
        <is>
          <t>Balance (in shares) at Mar. 31, 2022</t>
        </is>
      </c>
      <c r="B9" s="4" t="inlineStr">
        <is>
          <t xml:space="preserve"> </t>
        </is>
      </c>
      <c r="C9" s="5" t="n">
        <v>26407</v>
      </c>
      <c r="D9" s="4" t="inlineStr">
        <is>
          <t xml:space="preserve"> </t>
        </is>
      </c>
      <c r="E9" s="4" t="inlineStr">
        <is>
          <t xml:space="preserve"> </t>
        </is>
      </c>
    </row>
    <row r="10">
      <c r="A10" s="4" t="inlineStr">
        <is>
          <t>Balance at Dec. 31, 2021</t>
        </is>
      </c>
      <c r="B10" s="5" t="n">
        <v>228211</v>
      </c>
      <c r="C10" s="6" t="n">
        <v>26</v>
      </c>
      <c r="D10" s="5" t="n">
        <v>575675</v>
      </c>
      <c r="E10" s="5" t="n">
        <v>-347490</v>
      </c>
    </row>
    <row r="11">
      <c r="A11" s="4" t="inlineStr">
        <is>
          <t>Balance (in shares) at Dec. 31, 2021</t>
        </is>
      </c>
      <c r="B11" s="4" t="inlineStr">
        <is>
          <t xml:space="preserve"> </t>
        </is>
      </c>
      <c r="C11" s="5" t="n">
        <v>26372</v>
      </c>
      <c r="D11" s="4" t="inlineStr">
        <is>
          <t xml:space="preserve"> </t>
        </is>
      </c>
      <c r="E11" s="4" t="inlineStr">
        <is>
          <t xml:space="preserve"> </t>
        </is>
      </c>
    </row>
    <row r="12">
      <c r="A12" s="4" t="inlineStr">
        <is>
          <t>Net loss</t>
        </is>
      </c>
      <c r="B12" s="5" t="n">
        <v>-72732</v>
      </c>
      <c r="C12" s="4" t="inlineStr">
        <is>
          <t xml:space="preserve"> </t>
        </is>
      </c>
      <c r="D12" s="4" t="inlineStr">
        <is>
          <t xml:space="preserve"> </t>
        </is>
      </c>
      <c r="E12" s="4" t="inlineStr">
        <is>
          <t xml:space="preserve"> </t>
        </is>
      </c>
    </row>
    <row r="13">
      <c r="A13" s="4" t="inlineStr">
        <is>
          <t>Balance at Jun. 30, 2022</t>
        </is>
      </c>
      <c r="B13" s="5" t="n">
        <v>170717</v>
      </c>
      <c r="C13" s="6" t="n">
        <v>26</v>
      </c>
      <c r="D13" s="5" t="n">
        <v>590913</v>
      </c>
      <c r="E13" s="5" t="n">
        <v>-420222</v>
      </c>
    </row>
    <row r="14">
      <c r="A14" s="4" t="inlineStr">
        <is>
          <t>Balance (in shares) at Jun. 30, 2022</t>
        </is>
      </c>
      <c r="B14" s="4" t="inlineStr">
        <is>
          <t xml:space="preserve"> </t>
        </is>
      </c>
      <c r="C14" s="5" t="n">
        <v>26434</v>
      </c>
      <c r="D14" s="4" t="inlineStr">
        <is>
          <t xml:space="preserve"> </t>
        </is>
      </c>
      <c r="E14" s="4" t="inlineStr">
        <is>
          <t xml:space="preserve"> </t>
        </is>
      </c>
    </row>
    <row r="15">
      <c r="A15" s="4" t="inlineStr">
        <is>
          <t>Balance at Mar. 31, 2022</t>
        </is>
      </c>
      <c r="B15" s="5" t="n">
        <v>184749</v>
      </c>
      <c r="C15" s="6" t="n">
        <v>26</v>
      </c>
      <c r="D15" s="5" t="n">
        <v>583382</v>
      </c>
      <c r="E15" s="5" t="n">
        <v>-398659</v>
      </c>
    </row>
    <row r="16">
      <c r="A16" s="4" t="inlineStr">
        <is>
          <t>Balance (in shares) at Mar. 31, 2022</t>
        </is>
      </c>
      <c r="B16" s="4" t="inlineStr">
        <is>
          <t xml:space="preserve"> </t>
        </is>
      </c>
      <c r="C16" s="5" t="n">
        <v>26407</v>
      </c>
      <c r="D16" s="4" t="inlineStr">
        <is>
          <t xml:space="preserve"> </t>
        </is>
      </c>
      <c r="E16" s="4" t="inlineStr">
        <is>
          <t xml:space="preserve"> </t>
        </is>
      </c>
    </row>
    <row r="17">
      <c r="A17" s="4" t="inlineStr">
        <is>
          <t>Net loss</t>
        </is>
      </c>
      <c r="B17" s="5" t="n">
        <v>-21563</v>
      </c>
      <c r="C17" s="4" t="inlineStr">
        <is>
          <t xml:space="preserve"> </t>
        </is>
      </c>
      <c r="D17" s="4" t="inlineStr">
        <is>
          <t xml:space="preserve"> </t>
        </is>
      </c>
      <c r="E17" s="5" t="n">
        <v>-21563</v>
      </c>
    </row>
    <row r="18">
      <c r="A18" s="4" t="inlineStr">
        <is>
          <t>Share-based compensation expense</t>
        </is>
      </c>
      <c r="B18" s="5" t="n">
        <v>7274</v>
      </c>
      <c r="C18" s="4" t="inlineStr">
        <is>
          <t xml:space="preserve"> </t>
        </is>
      </c>
      <c r="D18" s="5" t="n">
        <v>7274</v>
      </c>
      <c r="E18" s="4" t="inlineStr">
        <is>
          <t xml:space="preserve"> </t>
        </is>
      </c>
    </row>
    <row r="19">
      <c r="A19" s="4" t="inlineStr">
        <is>
          <t>Issuance of common stock upon exercise of stock options</t>
        </is>
      </c>
      <c r="B19" s="5" t="n">
        <v>257</v>
      </c>
      <c r="C19" s="4" t="inlineStr">
        <is>
          <t xml:space="preserve"> </t>
        </is>
      </c>
      <c r="D19" s="5" t="n">
        <v>257</v>
      </c>
      <c r="E19" s="4" t="inlineStr">
        <is>
          <t xml:space="preserve"> </t>
        </is>
      </c>
    </row>
    <row r="20">
      <c r="A20" s="4" t="inlineStr">
        <is>
          <t>Issuance of common stock upon exercise of stock options (in shares)</t>
        </is>
      </c>
      <c r="B20" s="4" t="inlineStr">
        <is>
          <t xml:space="preserve"> </t>
        </is>
      </c>
      <c r="C20" s="5" t="n">
        <v>27</v>
      </c>
      <c r="D20" s="4" t="inlineStr">
        <is>
          <t xml:space="preserve"> </t>
        </is>
      </c>
      <c r="E20" s="4" t="inlineStr">
        <is>
          <t xml:space="preserve"> </t>
        </is>
      </c>
    </row>
    <row r="21">
      <c r="A21" s="4" t="inlineStr">
        <is>
          <t>Balance at Jun. 30, 2022</t>
        </is>
      </c>
      <c r="B21" s="5" t="n">
        <v>170717</v>
      </c>
      <c r="C21" s="6" t="n">
        <v>26</v>
      </c>
      <c r="D21" s="5" t="n">
        <v>590913</v>
      </c>
      <c r="E21" s="5" t="n">
        <v>-420222</v>
      </c>
    </row>
    <row r="22">
      <c r="A22" s="4" t="inlineStr">
        <is>
          <t>Balance (in shares) at Jun. 30, 2022</t>
        </is>
      </c>
      <c r="B22" s="4" t="inlineStr">
        <is>
          <t xml:space="preserve"> </t>
        </is>
      </c>
      <c r="C22" s="5" t="n">
        <v>26434</v>
      </c>
      <c r="D22" s="4" t="inlineStr">
        <is>
          <t xml:space="preserve"> </t>
        </is>
      </c>
      <c r="E22" s="4" t="inlineStr">
        <is>
          <t xml:space="preserve"> </t>
        </is>
      </c>
    </row>
    <row r="23">
      <c r="A23" s="4" t="inlineStr">
        <is>
          <t>Balance at Dec. 31, 2022</t>
        </is>
      </c>
      <c r="B23" s="5" t="n">
        <v>270312</v>
      </c>
      <c r="C23" s="6" t="n">
        <v>27</v>
      </c>
      <c r="D23" s="5" t="n">
        <v>608426</v>
      </c>
      <c r="E23" s="5" t="n">
        <v>-338141</v>
      </c>
    </row>
    <row r="24">
      <c r="A24" s="4" t="inlineStr">
        <is>
          <t>Balance (in shares) at Dec. 31, 2022</t>
        </is>
      </c>
      <c r="B24" s="4" t="inlineStr">
        <is>
          <t xml:space="preserve"> </t>
        </is>
      </c>
      <c r="C24" s="5" t="n">
        <v>26555</v>
      </c>
      <c r="D24" s="4" t="inlineStr">
        <is>
          <t xml:space="preserve"> </t>
        </is>
      </c>
      <c r="E24" s="4" t="inlineStr">
        <is>
          <t xml:space="preserve"> </t>
        </is>
      </c>
    </row>
    <row r="25">
      <c r="A25" s="4" t="inlineStr">
        <is>
          <t>Net loss</t>
        </is>
      </c>
      <c r="B25" s="5" t="n">
        <v>50754</v>
      </c>
      <c r="C25" s="4" t="inlineStr">
        <is>
          <t xml:space="preserve"> </t>
        </is>
      </c>
      <c r="D25" s="4" t="inlineStr">
        <is>
          <t xml:space="preserve"> </t>
        </is>
      </c>
      <c r="E25" s="5" t="n">
        <v>50754</v>
      </c>
    </row>
    <row r="26">
      <c r="A26" s="4" t="inlineStr">
        <is>
          <t>Share-based compensation expense</t>
        </is>
      </c>
      <c r="B26" s="5" t="n">
        <v>8182</v>
      </c>
      <c r="C26" s="4" t="inlineStr">
        <is>
          <t xml:space="preserve"> </t>
        </is>
      </c>
      <c r="D26" s="5" t="n">
        <v>8182</v>
      </c>
      <c r="E26" s="4" t="inlineStr">
        <is>
          <t xml:space="preserve"> </t>
        </is>
      </c>
    </row>
    <row r="27">
      <c r="A27" s="4" t="inlineStr">
        <is>
          <t>Balance at Mar. 31, 2023</t>
        </is>
      </c>
      <c r="B27" s="5" t="n">
        <v>329248</v>
      </c>
      <c r="C27" s="6" t="n">
        <v>27</v>
      </c>
      <c r="D27" s="5" t="n">
        <v>616608</v>
      </c>
      <c r="E27" s="5" t="n">
        <v>-287387</v>
      </c>
    </row>
    <row r="28">
      <c r="A28" s="4" t="inlineStr">
        <is>
          <t>Balance (in shares) at Mar. 31, 2023</t>
        </is>
      </c>
      <c r="B28" s="4" t="inlineStr">
        <is>
          <t xml:space="preserve"> </t>
        </is>
      </c>
      <c r="C28" s="5" t="n">
        <v>26555</v>
      </c>
      <c r="D28" s="4" t="inlineStr">
        <is>
          <t xml:space="preserve"> </t>
        </is>
      </c>
      <c r="E28" s="4" t="inlineStr">
        <is>
          <t xml:space="preserve"> </t>
        </is>
      </c>
    </row>
    <row r="29">
      <c r="A29" s="4" t="inlineStr">
        <is>
          <t>Balance at Dec. 31, 2022</t>
        </is>
      </c>
      <c r="B29" s="5" t="n">
        <v>270312</v>
      </c>
      <c r="C29" s="6" t="n">
        <v>27</v>
      </c>
      <c r="D29" s="5" t="n">
        <v>608426</v>
      </c>
      <c r="E29" s="5" t="n">
        <v>-338141</v>
      </c>
    </row>
    <row r="30">
      <c r="A30" s="4" t="inlineStr">
        <is>
          <t>Balance (in shares) at Dec. 31, 2022</t>
        </is>
      </c>
      <c r="B30" s="4" t="inlineStr">
        <is>
          <t xml:space="preserve"> </t>
        </is>
      </c>
      <c r="C30" s="5" t="n">
        <v>26555</v>
      </c>
      <c r="D30" s="4" t="inlineStr">
        <is>
          <t xml:space="preserve"> </t>
        </is>
      </c>
      <c r="E30" s="4" t="inlineStr">
        <is>
          <t xml:space="preserve"> </t>
        </is>
      </c>
    </row>
    <row r="31">
      <c r="A31" s="4" t="inlineStr">
        <is>
          <t>Net loss</t>
        </is>
      </c>
      <c r="B31" s="5" t="n">
        <v>-1796</v>
      </c>
      <c r="C31" s="4" t="inlineStr">
        <is>
          <t xml:space="preserve"> </t>
        </is>
      </c>
      <c r="D31" s="4" t="inlineStr">
        <is>
          <t xml:space="preserve"> </t>
        </is>
      </c>
      <c r="E31" s="4" t="inlineStr">
        <is>
          <t xml:space="preserve"> </t>
        </is>
      </c>
    </row>
    <row r="32">
      <c r="A32" s="4" t="inlineStr">
        <is>
          <t>Balance at Jun. 30, 2023</t>
        </is>
      </c>
      <c r="B32" s="5" t="n">
        <v>285175</v>
      </c>
      <c r="C32" s="6" t="n">
        <v>27</v>
      </c>
      <c r="D32" s="5" t="n">
        <v>625085</v>
      </c>
      <c r="E32" s="5" t="n">
        <v>-339937</v>
      </c>
    </row>
    <row r="33">
      <c r="A33" s="4" t="inlineStr">
        <is>
          <t>Balance (in shares) at Jun. 30, 2023</t>
        </is>
      </c>
      <c r="B33" s="4" t="inlineStr">
        <is>
          <t xml:space="preserve"> </t>
        </is>
      </c>
      <c r="C33" s="5" t="n">
        <v>26574</v>
      </c>
      <c r="D33" s="4" t="inlineStr">
        <is>
          <t xml:space="preserve"> </t>
        </is>
      </c>
      <c r="E33" s="4" t="inlineStr">
        <is>
          <t xml:space="preserve"> </t>
        </is>
      </c>
    </row>
    <row r="34">
      <c r="A34" s="4" t="inlineStr">
        <is>
          <t>Balance at Mar. 31, 2023</t>
        </is>
      </c>
      <c r="B34" s="5" t="n">
        <v>329248</v>
      </c>
      <c r="C34" s="6" t="n">
        <v>27</v>
      </c>
      <c r="D34" s="5" t="n">
        <v>616608</v>
      </c>
      <c r="E34" s="5" t="n">
        <v>-287387</v>
      </c>
    </row>
    <row r="35">
      <c r="A35" s="4" t="inlineStr">
        <is>
          <t>Balance (in shares) at Mar. 31, 2023</t>
        </is>
      </c>
      <c r="B35" s="4" t="inlineStr">
        <is>
          <t xml:space="preserve"> </t>
        </is>
      </c>
      <c r="C35" s="5" t="n">
        <v>26555</v>
      </c>
      <c r="D35" s="4" t="inlineStr">
        <is>
          <t xml:space="preserve"> </t>
        </is>
      </c>
      <c r="E35" s="4" t="inlineStr">
        <is>
          <t xml:space="preserve"> </t>
        </is>
      </c>
    </row>
    <row r="36">
      <c r="A36" s="4" t="inlineStr">
        <is>
          <t>Net loss</t>
        </is>
      </c>
      <c r="B36" s="5" t="n">
        <v>-52550</v>
      </c>
      <c r="C36" s="4" t="inlineStr">
        <is>
          <t xml:space="preserve"> </t>
        </is>
      </c>
      <c r="D36" s="4" t="inlineStr">
        <is>
          <t xml:space="preserve"> </t>
        </is>
      </c>
      <c r="E36" s="5" t="n">
        <v>-52550</v>
      </c>
    </row>
    <row r="37">
      <c r="A37" s="4" t="inlineStr">
        <is>
          <t>Share-based compensation expense</t>
        </is>
      </c>
      <c r="B37" s="5" t="n">
        <v>8383</v>
      </c>
      <c r="C37" s="4" t="inlineStr">
        <is>
          <t xml:space="preserve"> </t>
        </is>
      </c>
      <c r="D37" s="5" t="n">
        <v>8383</v>
      </c>
      <c r="E37" s="4" t="inlineStr">
        <is>
          <t xml:space="preserve"> </t>
        </is>
      </c>
    </row>
    <row r="38">
      <c r="A38" s="4" t="inlineStr">
        <is>
          <t>Issuance of common stock upon exercise of stock options</t>
        </is>
      </c>
      <c r="B38" s="5" t="n">
        <v>94</v>
      </c>
      <c r="C38" s="4" t="inlineStr">
        <is>
          <t xml:space="preserve"> </t>
        </is>
      </c>
      <c r="D38" s="5" t="n">
        <v>94</v>
      </c>
      <c r="E38" s="4" t="inlineStr">
        <is>
          <t xml:space="preserve"> </t>
        </is>
      </c>
    </row>
    <row r="39">
      <c r="A39" s="4" t="inlineStr">
        <is>
          <t>Issuance of common stock upon exercise of stock options (in shares)</t>
        </is>
      </c>
      <c r="B39" s="4" t="inlineStr">
        <is>
          <t xml:space="preserve"> </t>
        </is>
      </c>
      <c r="C39" s="5" t="n">
        <v>19</v>
      </c>
      <c r="D39" s="4" t="inlineStr">
        <is>
          <t xml:space="preserve"> </t>
        </is>
      </c>
      <c r="E39" s="4" t="inlineStr">
        <is>
          <t xml:space="preserve"> </t>
        </is>
      </c>
    </row>
    <row r="40">
      <c r="A40" s="4" t="inlineStr">
        <is>
          <t>Balance at Jun. 30, 2023</t>
        </is>
      </c>
      <c r="B40" s="6" t="n">
        <v>285175</v>
      </c>
      <c r="C40" s="6" t="n">
        <v>27</v>
      </c>
      <c r="D40" s="6" t="n">
        <v>625085</v>
      </c>
      <c r="E40" s="6" t="n">
        <v>-339937</v>
      </c>
    </row>
    <row r="41">
      <c r="A41" s="4" t="inlineStr">
        <is>
          <t>Balance (in shares) at Jun. 30, 2023</t>
        </is>
      </c>
      <c r="B41" s="4" t="inlineStr">
        <is>
          <t xml:space="preserve"> </t>
        </is>
      </c>
      <c r="C41" s="5" t="n">
        <v>26574</v>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796</v>
      </c>
      <c r="C4" s="6" t="n">
        <v>-7273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5</v>
      </c>
      <c r="C6" s="5" t="n">
        <v>559</v>
      </c>
    </row>
    <row r="7">
      <c r="A7" s="4" t="inlineStr">
        <is>
          <t>Share-based compensation expense</t>
        </is>
      </c>
      <c r="B7" s="5" t="n">
        <v>16565</v>
      </c>
      <c r="C7" s="5" t="n">
        <v>14645</v>
      </c>
    </row>
    <row r="8">
      <c r="A8" s="4" t="inlineStr">
        <is>
          <t>Loss from equity-method investment</t>
        </is>
      </c>
      <c r="B8" s="4" t="inlineStr">
        <is>
          <t xml:space="preserve"> </t>
        </is>
      </c>
      <c r="C8" s="5" t="n">
        <v>515</v>
      </c>
    </row>
    <row r="9">
      <c r="A9" s="4" t="inlineStr">
        <is>
          <t>Foreign currency translation loss (gain)</t>
        </is>
      </c>
      <c r="B9" s="5" t="n">
        <v>160</v>
      </c>
      <c r="C9" s="5" t="n">
        <v>-1410</v>
      </c>
    </row>
    <row r="10">
      <c r="A10" s="4" t="inlineStr">
        <is>
          <t>Gain on debt extinguishment</t>
        </is>
      </c>
      <c r="B10" s="5" t="n">
        <v>-33953</v>
      </c>
      <c r="C10" s="4" t="inlineStr">
        <is>
          <t xml:space="preserve"> </t>
        </is>
      </c>
    </row>
    <row r="11">
      <c r="A11" s="4" t="inlineStr">
        <is>
          <t>Other non-cash expenses</t>
        </is>
      </c>
      <c r="B11" s="5" t="n">
        <v>502</v>
      </c>
      <c r="C11" s="5" t="n">
        <v>1082</v>
      </c>
    </row>
    <row r="12">
      <c r="A12" s="3" t="inlineStr">
        <is>
          <t>Changes in assets and liabilities</t>
        </is>
      </c>
      <c r="B12" s="4" t="inlineStr">
        <is>
          <t xml:space="preserve"> </t>
        </is>
      </c>
      <c r="C12" s="4" t="inlineStr">
        <is>
          <t xml:space="preserve"> </t>
        </is>
      </c>
    </row>
    <row r="13">
      <c r="A13" s="4" t="inlineStr">
        <is>
          <t>Accounts receivable</t>
        </is>
      </c>
      <c r="B13" s="5" t="n">
        <v>-35</v>
      </c>
      <c r="C13" s="5" t="n">
        <v>1120</v>
      </c>
    </row>
    <row r="14">
      <c r="A14" s="4" t="inlineStr">
        <is>
          <t>Prepaid expense and other assets</t>
        </is>
      </c>
      <c r="B14" s="5" t="n">
        <v>4712</v>
      </c>
      <c r="C14" s="5" t="n">
        <v>-933</v>
      </c>
    </row>
    <row r="15">
      <c r="A15" s="4" t="inlineStr">
        <is>
          <t>Right-of-use assets</t>
        </is>
      </c>
      <c r="B15" s="5" t="n">
        <v>1992</v>
      </c>
      <c r="C15" s="5" t="n">
        <v>1329</v>
      </c>
    </row>
    <row r="16">
      <c r="A16" s="4" t="inlineStr">
        <is>
          <t>Accounts payable</t>
        </is>
      </c>
      <c r="B16" s="5" t="n">
        <v>5593</v>
      </c>
      <c r="C16" s="5" t="n">
        <v>-4422</v>
      </c>
    </row>
    <row r="17">
      <c r="A17" s="4" t="inlineStr">
        <is>
          <t>Accrued liabilities</t>
        </is>
      </c>
      <c r="B17" s="5" t="n">
        <v>-2983</v>
      </c>
      <c r="C17" s="5" t="n">
        <v>5861</v>
      </c>
    </row>
    <row r="18">
      <c r="A18" s="4" t="inlineStr">
        <is>
          <t>Deferred revenue</t>
        </is>
      </c>
      <c r="B18" s="5" t="n">
        <v>24969</v>
      </c>
      <c r="C18" s="5" t="n">
        <v>-31474</v>
      </c>
    </row>
    <row r="19">
      <c r="A19" s="4" t="inlineStr">
        <is>
          <t>Lease liabilities</t>
        </is>
      </c>
      <c r="B19" s="5" t="n">
        <v>-2105</v>
      </c>
      <c r="C19" s="4" t="inlineStr">
        <is>
          <t xml:space="preserve"> </t>
        </is>
      </c>
    </row>
    <row r="20">
      <c r="A20" s="4" t="inlineStr">
        <is>
          <t>Net cash provided by (used in) operating activities</t>
        </is>
      </c>
      <c r="B20" s="5" t="n">
        <v>14936</v>
      </c>
      <c r="C20" s="5" t="n">
        <v>-85860</v>
      </c>
    </row>
    <row r="21">
      <c r="A21" s="3" t="inlineStr">
        <is>
          <t>Investing activities:</t>
        </is>
      </c>
      <c r="B21" s="4" t="inlineStr">
        <is>
          <t xml:space="preserve"> </t>
        </is>
      </c>
      <c r="C21" s="4" t="inlineStr">
        <is>
          <t xml:space="preserve"> </t>
        </is>
      </c>
    </row>
    <row r="22">
      <c r="A22" s="4" t="inlineStr">
        <is>
          <t>Acquisition of property and equipment</t>
        </is>
      </c>
      <c r="B22" s="5" t="n">
        <v>-1045</v>
      </c>
      <c r="C22" s="5" t="n">
        <v>-1733</v>
      </c>
    </row>
    <row r="23">
      <c r="A23" s="4" t="inlineStr">
        <is>
          <t>Net cash used in investing activities</t>
        </is>
      </c>
      <c r="B23" s="5" t="n">
        <v>-1045</v>
      </c>
      <c r="C23" s="5" t="n">
        <v>-1733</v>
      </c>
    </row>
    <row r="24">
      <c r="A24" s="3" t="inlineStr">
        <is>
          <t>Financing activities:</t>
        </is>
      </c>
      <c r="B24" s="4" t="inlineStr">
        <is>
          <t xml:space="preserve"> </t>
        </is>
      </c>
      <c r="C24" s="4" t="inlineStr">
        <is>
          <t xml:space="preserve"> </t>
        </is>
      </c>
    </row>
    <row r="25">
      <c r="A25" s="4" t="inlineStr">
        <is>
          <t>Proceeds from exercise of stock options</t>
        </is>
      </c>
      <c r="B25" s="5" t="n">
        <v>94</v>
      </c>
      <c r="C25" s="5" t="n">
        <v>593</v>
      </c>
    </row>
    <row r="26">
      <c r="A26" s="4" t="inlineStr">
        <is>
          <t>Payments on debt obligations</t>
        </is>
      </c>
      <c r="B26" s="5" t="n">
        <v>-27364</v>
      </c>
      <c r="C26" s="4" t="inlineStr">
        <is>
          <t xml:space="preserve"> </t>
        </is>
      </c>
    </row>
    <row r="27">
      <c r="A27" s="4" t="inlineStr">
        <is>
          <t>Net cash (used in) provided by financing activities</t>
        </is>
      </c>
      <c r="B27" s="5" t="n">
        <v>-27270</v>
      </c>
      <c r="C27" s="5" t="n">
        <v>593</v>
      </c>
    </row>
    <row r="28">
      <c r="A28" s="4" t="inlineStr">
        <is>
          <t>Net decrease in cash, cash equivalents and restricted cash</t>
        </is>
      </c>
      <c r="B28" s="5" t="n">
        <v>-13379</v>
      </c>
      <c r="C28" s="5" t="n">
        <v>-87000</v>
      </c>
    </row>
    <row r="29">
      <c r="A29" s="4" t="inlineStr">
        <is>
          <t>Cash, cash equivalents and restricted cash at beginning of the period</t>
        </is>
      </c>
      <c r="B29" s="5" t="n">
        <v>393977</v>
      </c>
      <c r="C29" s="5" t="n">
        <v>372569</v>
      </c>
    </row>
    <row r="30">
      <c r="A30" s="4" t="inlineStr">
        <is>
          <t>Cash, cash equivalents and restricted cash at end of the period</t>
        </is>
      </c>
      <c r="B30" s="5" t="n">
        <v>380598</v>
      </c>
      <c r="C30" s="5" t="n">
        <v>285569</v>
      </c>
    </row>
    <row r="31">
      <c r="A31" s="3" t="inlineStr">
        <is>
          <t>Supplemental disclosure of cash flow information</t>
        </is>
      </c>
      <c r="B31" s="4" t="inlineStr">
        <is>
          <t xml:space="preserve"> </t>
        </is>
      </c>
      <c r="C31" s="4" t="inlineStr">
        <is>
          <t xml:space="preserve"> </t>
        </is>
      </c>
    </row>
    <row r="32">
      <c r="A32" s="4" t="inlineStr">
        <is>
          <t>Cash paid for interest</t>
        </is>
      </c>
      <c r="B32" s="5" t="n">
        <v>2102</v>
      </c>
      <c r="C32" s="5" t="n">
        <v>355</v>
      </c>
    </row>
    <row r="33">
      <c r="A33" s="3" t="inlineStr">
        <is>
          <t>Non-cash investing activities</t>
        </is>
      </c>
      <c r="B33" s="4" t="inlineStr">
        <is>
          <t xml:space="preserve"> </t>
        </is>
      </c>
      <c r="C33" s="4" t="inlineStr">
        <is>
          <t xml:space="preserve"> </t>
        </is>
      </c>
    </row>
    <row r="34">
      <c r="A34" s="4" t="inlineStr">
        <is>
          <t>Right-of-use assets acquired through operating leases</t>
        </is>
      </c>
      <c r="B34" s="4" t="inlineStr">
        <is>
          <t xml:space="preserve"> </t>
        </is>
      </c>
      <c r="C34" s="5" t="n">
        <v>30191</v>
      </c>
    </row>
    <row r="35">
      <c r="A35" s="4" t="inlineStr">
        <is>
          <t>Purchase of property and equipment in accounts payable and accrued expenses</t>
        </is>
      </c>
      <c r="B35" s="6" t="n">
        <v>577</v>
      </c>
      <c r="C35" s="6" t="n">
        <v>21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Arcturus Therapeutics Holdings Inc. (the “Company” or "Arcturus") is a global late-stage clinical messenger RNA medicines company focused on the development of infectious disease vaccines and opportunities within liver and respiratory rare diseases. The Company became a clinical stage company during 2020 when it announced that its Investigational New Drug (“IND”) application for ornithine transcarbamylase (“OTC”) deficiency and its Clinical Trial Application (“CTA”) for candidate LUNAR-COV19 were approved by applicable health authorities. Basis of Presentation The accompanying condensed consolidated financial statements include the accounts of Arcturus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2. These condensed consolidated financial statements are prepared in accordance with GAAP, which requires management to make estimates and assumptions regarding the valuation of debt instruments, the equity-method investment, share-based compensation expense,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 Joint Ventures, Equity Method Investments and Variable Interest Entities Investments for which the Company exercises significant influence, but does not have control are accounted for under the equity method. Equity method investment activity is related to a 49 % joint venture with Axcelead, Inc. and an ownership in GRI Bio, Inc. (formerly Vallon Pharmaceuticals, Inc.) (see “ Note 10, Related Party Transactions ” for further details). The Company’s share of the investees’ results is presented as either income or loss from equity method investees in the accompanying condensed consolidated statements of operations and comprehensive loss. Liquidity The Company has incurred significant operating losses since its inception. As of June 30, 2023 and December 31, 2022, the Company had an accumulated deficit of $ 339.9 million and $ 338.1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June 30, 2023, the Company has funded its operations principally with the proceeds from the sale of capital stock, revenues earned through collaboration agreements and proceeds from long-term debt. At June 30, 2023, the Company’s balance of cash and cash equivalents, including restricted cash and non-current restricted cash, was $ 380.6 million.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 Segment Information In making decisions regarding resource allocation and assessing performance, the chief operating decision-maker identifies operating segments as components of an enterprise for which separate discrete financial information is available for evaluation. The Company and its chief operating decision-maker view the Company’s operations and manage its business in one operating segment, which is the research and development of medical applications for the Company’s nucleic acid-focused technology. Revenue Recognition At contract inception, the Company analyzes executed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cur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estimates and use judgment. If estimates or judgments change over the course of the collaboration, a cumulative catch up of revenue is recognized in the period such changes are identified. See “Note 2, Revenue” for specific details surrounding the Company’s arrangements.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9, Commitments and Contingencies” for specific details surrounding the Company’s leases. 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performance of research and development services are capitalized until the services are perform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 Pre-Launch Inventory Prior to obtaining initial regulatory approval for an investigational product candidate, the Company expenses costs relating to production of inventory as research and development expense in its condensed consolidated statements of operations and comprehensiv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Restricted Cash We include our restricted cash balance in the cash, cash equivalents and restricted cash reconciliation of operating, investing and financing activities in the condensed consolidated statements of cash flows. The following table provides a reconciliation of cash and cash equivalents and restricted cash reported within the condensed consolidated balance sheet to the total of the same such amounts shown in the condensed consolidated statement of cash flows:
(in thousands) June 30, 2023 June 30, 2022
Cash and cash equivalents $ 323,471 $ 283,491
Restricted cash 55,000 -
Non-current restricted cash 2,127 2,078
Total cash, cash equivalents and restricted $ 380,598 $ 285,569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No dividends were declared or paid during the reported periods. Recently Issued Accounting Standard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ndensed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2. Revenue The Company has entered into license agreements and collaborative research and development arrangements with pharmaceutical and biotechnology companies, as well as consulting, related technology transfer and product revenue agreements. Under these arrangements, the Company is entitled to receive license fees, consulting fees, product fees, technological transfer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1, 2 and 3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and vaccines. The following table presents changes during the six months ended June 30, 2023 in the balances of contract assets and liabilities as compared to what was disclosed in the Company’s Annual Report.
(in thousands) December 31, 2022 Additions Deductions June 30, 2023
Contract Assets:
Accounts receivable $ 2,764 $ 115,948 $ ( 115,913 ) $ 2,799
Contract Liabilities:
Deferred revenue $ 48,719 $ 115,773 $ ( 90,804 ) $ 73,688 The following table summarizes the Company’s revenues for the periods indicated.
For the Three Months For the Six Months
(in thousands) 2023 2022 2023 2022
Collaboration Revenue:
CSL Seqirus $ 7,607 $ — $ 85,824 $ —
Vinbiocare — 12,720 — 15,578
Janssen 170 528 660 1,659
Israel Ministry of Health — 12,500 — 12,500
Other collaboration revenue 1,788 1,345 2,810 2,600
Total collaboration revenue $ 9,565 $ 27,093 $ 89,294 $ 32,337
Grant revenue:
BARDA $ 954 $ — $ 1,510 $ —
Total grant revenue $ 954 $ — $ 1,510 $ — The following paragraphs provide information regarding the nature and purpose of the Company’s most significant collaboration and grant arrangements. CSL Seqirus On November 1, 2022, the Company entered into a Collaboration and License Agreement (as amended, the “CSL Collaboration Agreement”) with Seqirus, Inc., a part of CSL Limited (“CSL Seqirus”), for the global exclusive rights to research, develop, manufacture, and commercialize vaccines. Under the terms of the CSL Collaboration Agreement, the Company will provide CSL Seqirus with an exclusive global license to its STARR ® self-amplifying mRNA technology, LUNAR ® lipid-mediated delivery, along with mRNA drug substance and drug product manufacturing process. CSL Seqirus will lead development and commercialization of vaccines under the collaboration. The collaboration plans to advance vaccines against SARS-CoV-2 (COVID-19), influenza, pandemic preparedness as well as three other respiratory infectious diseases. The Company received a $ 200.0 million upfront payment and is eligible to receive over $ 1.3 billion in development milestones if all products are registered in the licensed fields and entitled to potentially receive up to $ 3.0 billion in commercial milestones based on net sales of vaccines in the various fields. In addition, the Company is eligible to receive a 40 % net profit share for COVID-19 vaccine products and up to low double-digit royalties for vaccines against flu, pandemic preparedness and three other respiratory pathogens. In March 2023, Arcturus achieved development milestones, including milestones associated with nominating next generation vaccine candidates, resulting in $ 90.0 million received from CSL Seqirus during the second quarter of 2023. In April 2023 the Company also received an advance payment of $ 23.6 million for the manufacturing and supply of ARCT-154 drug product. The advance payment was for specified manufacturing runs of ARCT-154 which includes the drug substance utilized, as well as the reservation fees and related manufacturing requirements. The Company concluded that the promise to manufacture and supply ARCT-154 drug product is a customer option as part of the CSL Collaboration Agreement and is accounted for as a separate contract. The advance payment of $ 23.6 million is included in deferred revenue as of June 30, 2023. In evaluating the CSL Collaboration Agreement in accordance with Accounting Standards Codification (“ASC”) Topic 606, the Company concluded that CSL Seqirus is a customer. The Company identified all promised goods/services within the CSL Collaboration Agreement, and when combining certain promised goods/services, the Company concluded that there are five distinct performance obligations. The nature of the performance obligations consists of delivery of the vaccine license, research and development services for COVID and non-COVID vaccines and regulatory activities for COVID vaccines. For each performance obligation, the Company estimated the standalone selling price based on 1) in the case of the license, the fair value using costs to recreate plus margin method and 2) in the case of research and development services and regulatory activities, cost plus margin for estimated full-time equivalent (“FTE”) costs, direct costs including laboratory supplies, contractors, and other out-of-pocket expenses for research and development services and regulatory activities. As of June 30, 2023 , the transaction price consisted of upfront consideration received and milestones achieved in March 2023. There were no milestones achieved during the second quarter of 2023. Additional variable consideration was not included in the transaction price at June 30, 2023 because the Company could not conclude that it is probable that including the variable consideration will not result in a significant revenue reversal. The Company allocated the transaction price to the performance obligations in proportion to their standalone selling price. The vaccine license was recognized at the point in time when it was transferred and any additional consideration allocated to the license is recognized at the point that the consideration becomes probable of non-reversal as the performance obligation has been delivered. The research and development and regulatory activities performance obligations are recognized over a period of time based on the percentage of services rendered using the input method, meaning actual costs incurred divided by total costs budgeted to satisfy the performance obligation. Any consideration related to sales-based royalties will be recognized when the amounts are probable of non-reversal, provided that the reported sales are reliably measurable and the Company has no remaining promised goods/services, as they are constrained and therefore have also been excluded from the transaction price. The revenue recognized during the quarter ended June 30, 2023 relates to the license delivered, milestones achieved and services performed. Total deferred revenue as of June 30, 2023 and December 31, 2022 was $ 73.4 million and $ 45.6 million, respectively. Vinbiocare During 2021 the Company entered into certain agreements (collectively, the “Vinbiocare License &amp; Supply Agreements”) with Vinbiocare Biotechnology Joint Stock Company (“Vinbiocare”), a member of Vingroup Joint Stock Company, whereby the Company would provide technical expertise and support services to Vinbiocare to assist in the build out of a mRNA drug product manufacturing facility in Vietnam. The Company received an upfront payment in aggregate of $ 40.0 million as part of the Vinbiocare License &amp; Supply Agreements. In October 2022, the Company and Vinbiocare executed a letter of agreement terminating the License &amp; Supply Agreements. The Company incurred no financial penalties in connection with the termination of the License &amp; Supply Agreements and has no further financial obligations to Vinbiocare under these terminated agreements. In October 2022, in association with the termination of the License &amp; Supply Agreements, the Company signed the Study Support Agreement with Vinbiocare which provides that Vinbiocare shall continue to serve as the regulatory and financial sponsor of clinical studies conducted in Vietnam of ARCT-154 pursuant to the Company’s arrangements with Vinbiocare (the “Study Support Agreement”). To support the continuing activities of these studies, the Study Support Agreement further provides for the Company to conduct certain services and to compensate Vinbiocare to help achieve the objectives of these studies. In February 2023, the Company agreed to provide additional financial support in the amount of approximately $ 2.1 million to allow Vinbiocare to provide additional study support duties related to the ARCT-154 clinical study. As a result, the Company reserved $ 11.8 million of the original upfront payment to be paid to Vinbiocare over the future periods pursuant to the Study Support Agreement by reclassifying a portion of the upfront payment received from Vinbiocare pursuant to the License &amp; Supply Agreements, from deferred revenue to short-term and long-term liabilities, based on the anticipated timing of the payments to Vinbiocare, and removed that portion of the upfront payment from the transaction price of the modified arrangement. The transaction price was not adjusted for payments that are contingent upon the occurrence of future regulatory or sales-related events based on the information currently available to the Company. The Company has concluded that it has no remaining performance obligations under its prior arrangements with Vinbiocare as summarized above as of June 30, 2023. As of June 30, 2023 , the Company has accrued liabilities related to this arrangement of $ 4.0 million in current liabilities and $ 1.4 million in non-current liabilities that will be paid upon the occurrence of specified events through the first quarter of 2025. Vinbiocare is also eligible to receive a single digit percentage of amounts from net sales, if any, of ARCT-154 (or next-generation COVID vaccine) up to a capped amount of low single digit millions. The Company has no remaining deferred revenue as of June 30, 2023 and December 31, 2022. Janssen In October 2017, the Company entered into a research collaboration and license agreement with Janssen (the “2017 Agreement”) to collaborate on developing candidates for treating HBV with RNA therapeutics. The 2017 Agreement allocated discovery, development, funding obligations, and ownership of related intellectual property among the Company and Janssen. The Company received an upfront payment of $ 7.7 million and was reimbursed for research costs as incurred. On October 31, 2022, Arcturus received notice of termination from Janssen Pharmaceuticals, Inc. of the 2017 Agreement, and the termination was effective as of December 30, 2022. The Company did not incur any penalties as a result of this termination. As of June 30, 2023, the licenses granted to Janssen have terminated and the Company recognized the remaining upfront consideration received and development milestone achieved in October of 2021. The Company has no remaining deferred revenue as of June 30, 2023 and total deferred revenue as of December 31, 2022 for Janssen was $ 0.4 million. BARDA Grant In August 2022, the Company entered into a cost reimbursement contract with the Biomedical Advanced Research and Development Authority ("BARDA"), a division of the Office of the Assistant Secretary for Preparedness and Response (ASPR) within the U.S. Department of Health and Human Services (HHS) for an award of up to $ 63.2 million for the development of a pandemic influenza vaccine using the Company's STARR ® self-amplifying mRNA vaccine platform technology. The Company earns grant revenue for performing tasks under the agreement. The Company determined that the agreement with BARDA is not in the scope of ASC 808 or ASC 606. Applying International Accounting Standards No. 20 ("IAS 20"), Accounting for Government Grants and Disclosure of Government Assistance, by analogy, the Company recognizes grant revenue from the reimbursement of direct out-of-pocket expenses, overhead allocations and fringe benefits for research costs associated with the grant. The costs associated with these reimbursements are reflected as a component of research and development expenses in the Company’s condensed consolidated statements of operations and comprehensive loss. The Company recognized $ 1.0 million and $ 1.5 million of revenue during the three and six months ended June 30, 2023, respectively. As of June 30, 2023 , the remaining available funding net of revenue earned was $ 61.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ccrued liabilities and the Singapore Loan (as defined below) approximate their respective fair values due to their relative short maturities. Prior to payoff of long-term debt in Q1 2023, the carrying amounts of long-term debt for the amount drawn on the Company’s debt facility approximated fair value as the interest rate was variable and reflected current market rates. As of June 30, 2023 and December 31, 2022 , all assets measured at fair value on a recurring basis consisted of cash equivalents and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02:03Z</dcterms:created>
  <dcterms:modified xmlns:dcterms="http://purl.org/dc/terms/" xmlns:xsi="http://www.w3.org/2001/XMLSchema-instance" xsi:type="dcterms:W3CDTF">2023-08-07T21:02:03Z</dcterms:modified>
</cp:coreProperties>
</file>